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vestments" sheetId="11" state="visible" r:id="rId11"/>
    <sheet xmlns:r="http://schemas.openxmlformats.org/officeDocument/2006/relationships" name="Revolving Operating Note" sheetId="12" state="visible" r:id="rId12"/>
    <sheet xmlns:r="http://schemas.openxmlformats.org/officeDocument/2006/relationships" name="Long-Term Notes Payable"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y (Tables)" sheetId="18" state="visible" r:id="rId18"/>
    <sheet xmlns:r="http://schemas.openxmlformats.org/officeDocument/2006/relationships" name="Investments (Tables)" sheetId="19" state="visible" r:id="rId19"/>
    <sheet xmlns:r="http://schemas.openxmlformats.org/officeDocument/2006/relationships" name="Long-Term Notes Payable (Tables" sheetId="20" state="visible" r:id="rId20"/>
    <sheet xmlns:r="http://schemas.openxmlformats.org/officeDocument/2006/relationships" name="Fair Value Measurements (Tables" sheetId="21" state="visible" r:id="rId21"/>
    <sheet xmlns:r="http://schemas.openxmlformats.org/officeDocument/2006/relationships" name="Related Party Transactions (Tab" sheetId="22" state="visible" r:id="rId22"/>
    <sheet xmlns:r="http://schemas.openxmlformats.org/officeDocument/2006/relationships" name="Nature of Operation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Inventory (Details)" sheetId="32" state="visible" r:id="rId32"/>
    <sheet xmlns:r="http://schemas.openxmlformats.org/officeDocument/2006/relationships" name="Investments (Details)" sheetId="33" state="visible" r:id="rId33"/>
    <sheet xmlns:r="http://schemas.openxmlformats.org/officeDocument/2006/relationships" name="Revolving Operating Note (Detai" sheetId="34" state="visible" r:id="rId34"/>
    <sheet xmlns:r="http://schemas.openxmlformats.org/officeDocument/2006/relationships" name="Long-Term Notes Payable (Detail" sheetId="35" state="visible" r:id="rId35"/>
    <sheet xmlns:r="http://schemas.openxmlformats.org/officeDocument/2006/relationships" name="Fair Value Measurements (Detail"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Subsequent Event [Line Items]</t>
        </is>
      </c>
    </row>
    <row r="4">
      <c r="A4" s="4" t="inlineStr">
        <is>
          <t>Entity Registrant Name</t>
        </is>
      </c>
      <c r="B4" s="4" t="inlineStr">
        <is>
          <t>LAKE AREA CORN PROCESSORS LLC</t>
        </is>
      </c>
    </row>
    <row r="5">
      <c r="A5" s="4" t="inlineStr">
        <is>
          <t>Entity Central Index Key</t>
        </is>
      </c>
      <c r="B5" s="4" t="inlineStr">
        <is>
          <t>0001156174</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Emerging Growth Company</t>
        </is>
      </c>
      <c r="B12" s="4" t="inlineStr">
        <is>
          <t>false</t>
        </is>
      </c>
    </row>
    <row r="13">
      <c r="A13" s="4" t="inlineStr">
        <is>
          <t>Entity Small Business</t>
        </is>
      </c>
      <c r="B13" s="4" t="inlineStr">
        <is>
          <t>false</t>
        </is>
      </c>
    </row>
    <row r="14">
      <c r="A14" s="4" t="inlineStr">
        <is>
          <t>Amendment Flag</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IA</t>
        </is>
      </c>
    </row>
    <row r="19">
      <c r="A19" s="4" t="inlineStr">
        <is>
          <t>Document Quarterly Report</t>
        </is>
      </c>
      <c r="B19" s="4" t="inlineStr">
        <is>
          <t>true</t>
        </is>
      </c>
    </row>
    <row r="20">
      <c r="A20" s="4" t="inlineStr">
        <is>
          <t>Document Transition Report</t>
        </is>
      </c>
      <c r="B20" s="4" t="inlineStr">
        <is>
          <t>false</t>
        </is>
      </c>
    </row>
    <row r="21">
      <c r="A21" s="4" t="inlineStr">
        <is>
          <t>Entity Address, Address Line One</t>
        </is>
      </c>
      <c r="B21" s="4" t="inlineStr">
        <is>
          <t>46269 SD Hwy 34</t>
        </is>
      </c>
    </row>
    <row r="22">
      <c r="A22" s="4" t="inlineStr">
        <is>
          <t>Entity Address, Address Line Two</t>
        </is>
      </c>
      <c r="B22" s="4" t="inlineStr">
        <is>
          <t>PO Box 100</t>
        </is>
      </c>
    </row>
    <row r="23">
      <c r="A23" s="4" t="inlineStr">
        <is>
          <t>Entity Address, City or Town</t>
        </is>
      </c>
      <c r="B23" s="4" t="inlineStr">
        <is>
          <t xml:space="preserve">Wentworth </t>
        </is>
      </c>
    </row>
    <row r="24">
      <c r="A24" s="4" t="inlineStr">
        <is>
          <t>Entity Address, State or Province</t>
        </is>
      </c>
      <c r="B24" s="4" t="inlineStr">
        <is>
          <t>SD</t>
        </is>
      </c>
    </row>
    <row r="25">
      <c r="A25" s="4" t="inlineStr">
        <is>
          <t>Entity Address, Postal Zip Code</t>
        </is>
      </c>
      <c r="B25" s="4" t="inlineStr">
        <is>
          <t>57075</t>
        </is>
      </c>
    </row>
    <row r="26">
      <c r="A26" s="4" t="inlineStr">
        <is>
          <t>City Area Code</t>
        </is>
      </c>
      <c r="B26" s="4" t="inlineStr">
        <is>
          <t>605</t>
        </is>
      </c>
    </row>
    <row r="27">
      <c r="A27" s="4" t="inlineStr">
        <is>
          <t>Local Phone Number</t>
        </is>
      </c>
      <c r="B27" s="4" t="inlineStr">
        <is>
          <t>483-2676</t>
        </is>
      </c>
    </row>
    <row r="28">
      <c r="A28" s="4" t="inlineStr">
        <is>
          <t>Entity Tax Identification Number</t>
        </is>
      </c>
      <c r="B28" s="4" t="inlineStr">
        <is>
          <t>46-0460790</t>
        </is>
      </c>
    </row>
    <row r="29">
      <c r="A29" s="4" t="inlineStr">
        <is>
          <t>Entity File Number</t>
        </is>
      </c>
      <c r="B29" s="4" t="inlineStr">
        <is>
          <t>000-50254</t>
        </is>
      </c>
    </row>
    <row r="30">
      <c r="A30" s="4" t="inlineStr">
        <is>
          <t>Entity Common Stock, Shares Outstanding</t>
        </is>
      </c>
      <c r="C30" s="5" t="n">
        <v>296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y consisted of the following as of June 30, 2020 and December 31, 2019 : June 30, 2020 December 31, 2019* Raw materials $ 4,339,694 $ 4,968,731 Finished goods 1,428,629 3,505,224 Work in process 817,094 952,319 Parts inventory 1,117,148 1,117,148 $ 7,702,565 $ 10,543,422 As of June 30, 2020 and December 31, 2019, the Company recorded a lower of cost or net realizable value write-down on corn inventory of approximately $ 0 and $ 424,000 , ethanol inventory of approximately $ 0 and $ 167,000 , distillers grains inventory of approximately $ 0 and $ 72,000 , and corn oil inventory of approximately $ 0 and $ 0 , respectively. *Derived from audi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Dakota Ethanol has a 5% investment interest in the Company’s ethanol marketer, Renewable Products Marketing Group, LLC (RPMG). The net income which is reported in the Company’s income statement for RPMG is based on RPMG’s March 31, 2020 unaudited interim results. The carrying amount of the Company’s investment was approximately $1,244,000 and $1,295,000 as of June 30, 2020 and December 31, 2019 , respectively. Dakota Ethanol has a 10% investment interest in Lawrenceville Tanks, LLC (LT), a partnership to operate an ethanol storage terminal in Georgia. The net income which is reported in the Company’s income statement for LT is based on LT’s June 30, 2020 unaudited interim results. The carrying amount of the Company’s investment was approximately $248,000 and $251,000 as of June 30, 2020 and December 31, 2019 , respectively. Lake Area Corn Processors has a 10% investment interest in Guardian Hankinson, LLC (GH), a partnership to operate an ethanol plant in North Dakota. The net income which is reported in the Company’s income statement for GH is based on GH’s June 30, 2020 unaudited interim results. The carrying amount of the Company’s investment was approximately $4,259,000 and $4,991,000 as of June 30, 2020 and December 31, 2019 , respectively. Lake Area Corn Processors has a 17% investment interest in Guardian Energy Management, LLC (GEM), a partnership to provide management services to ethanol plants. The net income which is reported in the Company’s income statement for GEM is based on GEM’s June 30, 2020 unaudited interim results. The carrying amount of the Company’s investment was approximately $53,000 as of June 30, 2020 and December 31, 2019 . Lake Area Corn Processors has an 11% investment interest in Ring-neck Energy and Feeds, LLC (REF), a partnership to operate an ethanol plant in South Dakota. The net income which is reported in the Company’s income statement for REF is based on REF’s June 30, 2020 unaudited interim results. The carrying amount of the Company’s investment was approximately $9,490,000 and $10,093,000 as of June 30, 2020 and December 31, 2019 , respectively. REF commenced operations during the second quarter of 2019. Prior to then, the ethanol plant was under construction. The carrying amount of the investment exceeds the underlying equity in net assets by approximately $1,086,000 . The excess is comprised of a basis adjustment of approximately $446,000 and capitalized interest of $640,000 . The excess is amortized over 20 years from May 2019, the time the plant became operational. The amortization is recorded in equity in net income of investments. Amortization was $28,831 and $3,946 for the six months ended June 30, 2020 and 2019, respectively. Condensed, combined unaudited financial information of the Company’s investments in RPMG, LT, GH, GEM and REF are as follows: Balance Sheet June 30, 2020 December 31, 2019 Current Assets $ 134,854,074 $ 219,618,012 Other Assets 214,571,494 226,475,383 Current Liabilities 123,263,835 187,381,453 Long-term Liabilities 76,889,035 95,219,540 Members' Equity 149,272,698 163,492,402 Three Months Ended Income Statement June 30, 2020 June 30, 2019 Revenue $ 49,534,870 $ 75,598,119 Gross Profit 7,273,860 2,771,334 Net (Loss) (354,889 ) (3,358,215 ) Six Months Ended Income Statement June 30, 2020 June 30, 2019 Revenue $ 142,162,849 $ 136,241,079 Gross Profit 2,323,164 8,829,314 Net (Loss) (11,473,373 ) (347,474 ) The Company recorded equity in net (loss) of approximately $ (66,000) and $ (1,226,000) from our investments for the three and six months ended June 30,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Operating Note</t>
        </is>
      </c>
      <c r="B1" s="2" t="inlineStr">
        <is>
          <t>6 Months Ended</t>
        </is>
      </c>
    </row>
    <row r="2">
      <c r="B2" s="2" t="inlineStr">
        <is>
          <t>Jun. 30, 2020</t>
        </is>
      </c>
    </row>
    <row r="3">
      <c r="A3" s="3" t="inlineStr">
        <is>
          <t>Short Term Note Payable [Abstract]</t>
        </is>
      </c>
    </row>
    <row r="4">
      <c r="A4" s="4" t="inlineStr">
        <is>
          <t>Revolving Operating Note</t>
        </is>
      </c>
      <c r="B4" s="4" t="inlineStr">
        <is>
          <t>REVOLVING OPERATING NOTE On February 6, 2018, Dakota Ethanol executed a revolving promissory note with Farm Credit Services of America (FCSA) in the amount up to $10,000,000 or the amount available in accordance with the borrowing base calculation, whichever is less. Dakota Ethanol amended the note agreement with FCSA in June of 2020. Under the amendment, the available credit under the revolving operating note was reduced to $ 2,000,000 . Interest on the outstanding principal balance will accrue at 300 basis points above the one-month LIBOR rate and is not subject to a floor. The rate was 3.20% at June 30, 2020 . There is a non-use fee of 0.25% on the unused portion of the $2,000,000 availability. The note is collateralized by substantially all assets of the Company. The note expires on November 1, 2021. On June 30, 2020 , Dakota Ethanol had no balance outstanding and approximately $2,000,000 available to be drawn on the revolving promissory note under the borrowing b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Notes Payable</t>
        </is>
      </c>
      <c r="B1" s="2" t="inlineStr">
        <is>
          <t>6 Months Ended</t>
        </is>
      </c>
    </row>
    <row r="2">
      <c r="B2" s="2" t="inlineStr">
        <is>
          <t>Jun. 30, 2020</t>
        </is>
      </c>
    </row>
    <row r="3">
      <c r="A3" s="3" t="inlineStr">
        <is>
          <t>Long Term Note Payable [Abstract]</t>
        </is>
      </c>
    </row>
    <row r="4">
      <c r="A4" s="4" t="inlineStr">
        <is>
          <t>Long-Term Notes Payable</t>
        </is>
      </c>
      <c r="B4" s="4" t="inlineStr">
        <is>
          <t>LONG-TERM NOTES PAYABLE On August 1, 2017, Dakota Ethanol executed a term note from FCSA in the amount of $8,000,000 . Dakota Ethanol agreed to make monthly interest payments starting September 1, 2017 and annual principal payments of $1,000,000 starting on August 1, 2018. The payment on August 1, 2020 is no longer due after the note was amended with FCSA and is now due on August 1, 2025. The notes matures on August 1, 2025. Interest on the outstanding principal balance will accrue at 325 basis points above the one-month LIBOR rate until February 1, 2023 and increases to 350 basis points thereafter until maturity. The interest rate is not subject to a floor. The rate was 3.45% at June 30, 2020 . On June 30, 2020 , Dakota Ethanol had $6,000,000 outstanding on the note. On February 6, 2018, Dakota Ethanol executed a reducing revolving promissory note from FCSA in the amount up to $40,000,000 or the amount available in accordance with the borrowing availability under the credit agreement. Dakota Ethanol amended the note agreement with FCSA in June of 2020. Under the amendment, the available credit on the reducing revolving note was increased to $ 48,000,000 . The amount Dakota Ethanol can borrow on the note decreases by $1,750,000 semi-annually starting on July 1, 2021 until the maximum balance reaches $32,250,000 on July 1, 2025. The note matures on January 1, 2026. Interest on the outstanding principal balance will accrue at 325 basis points above the one-month LIBOR rate until February 1, 2023 and the basis increases to 350 points thereafter until maturity. The interest rate is not subject to a floor. The rate was 3.45% at June 30, 2020 . The note contains a non-use fee of 0.50% on the unused portion of the note. On June 30, 2020 , Dakota Ethanol had $37,000,000 outstanding and $11,000,000 available to be drawn on the note. As part of the note payable agreement, Dakota Ethanol is subject to certain restrictive covenants establishing financial reporting requirements, distribution and capital expenditure limits, minimum debt service coverage ratios, net worth and working capital requirements. The note is collateralized by substantially all assets of the Company. The note payable agreement was amended in June 2020 with modifications to the requirements. The working capital covenant was reduced to $ 11,000,000 and the net worth covenant was reduced to $ 18,000,000 . The next measurement date for the debt service coverage ratio was deferred until December 31, 2021. Management's current financial projections indicate that we will be in compliance with our revised financial covenants for the next 12 months and we expect to remain in compliance thereafter. The Company entered into a loan agreement with the Small Business Association through First State Bank, Gothenburg, NE on April 4, 2020 for $ 760,400 as part of the Paycheck Protection Program under Division A, Title I of the Coronavirus Aid, Relief and Economic Security Act (CARES Act). The loan matures in April 2022 and has an interest rate of 1% . Proceeds of the loan are restricted for use towards payroll costs and other allowable uses such as covered utilities for incurred before December 31, 2020 under the Paycheck Protection Program Rules. Provisions of the agreement allow for a portion of the loan to be forgiven if certain qualifications are met. The Company anticipates applying for forgiveness of this loan . The Paycheck Protection Program Flexibility Act, which was put into effect on June 5, 2020, may effect the terms of our loan. The Company also received an Economic Injury Disaster Loan (EIDL) in the amount of $ 10,000 in June 2020. Repayment of the loan will begin in June 2021 and has a 30 year term at 3.75% interest. The balances of the notes payable are as follows. The balances reflect the updated agreement: June 30, 2020 December 31, 2019* Notes Payable - FCSA 43,000,000 39,000,000 Notes Payable - Other 770,400 — Less unamortized debt issuance costs (9,042 ) (10,792 ) 43,761,358 38,989,208 Less current portion (186 ) (1,000,000 ) $ 43,761,172 $ 37,989,208 *Derived from audited financial statements Principal maturities for the next five years are estimated as follows. Years Ending June 30, Principal 2021 $ 186 2022 1,760,593 2023 1,000,200 2024 1,000,208 2025 4,000,215 thereafter 36,008,9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Derivative financial instruments . Commodity future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 The following table summarizes financial assets and financial liabilities measured at fair value on a recurring basis as of June 30, 2020 and December 31, 2019 segregated by the level of the valuation inputs within the fair value hierarchy utilized to measure fair value: Total Level 1 Level 2 Level 3 June 30, 2020 Assets: Derivative financial instruments, futures contracts $ 79,825 $ 79,825 $ — $ — forward contracts $ 109,237 $ — $ 109,237 $ — Liabilities: Derivative financial instruments, futures contracts $ 150,400 $ 150,400 $ — $ — forward contracts $ 214,931 $ — $ 214,931 $ — December 31, 2019* Assets: Derivative financial instruments, futures contracts $ 33,338 $ 33,338 $ — $ — forward contracts $ 160,687 $ — $ 160,687 $ — Liabilities: Derivative financial instruments, futures contracts $ 1,500 $ 1,500 $ — $ — forward contracts $ 698,850 $ — $ 698,850 $ — *Derived from audited financial statements. During the three and six months ended June 30, 2020 , the Company did not make any changes between Level 1 and Level 2 assets and liabilities. As of June 30, 2020 and December 31, 2019 , the Company did not have any Level 3 assets or liabilitie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June 30, 2020 . 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Company believes the carrying amount of cash and cash equivalents (level 1), accounts receivable (level 2), other receivables (level 2), accounts payable and accruals (level 2) and short-term debt (level 3) approximates fair value. The carrying amount of long-term obligations (level 3) at June 30, 2020 of $43,770,400 had an estimated fair value of approximately $43,770,400 based on estimated interest rates for comparable debt. The carrying amount of long-term obligations at December 31, 2019 of $39,000,000 had an estimated fair value of approximately $39,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Dakota Ethanol has a 5% interest in RPMG, and Dakota Ethanol has entered into marketing agreements for the exclusive rights to market, sell and distribute the entire ethanol, dried distiller's grains and corn oil inventories produced by Dakota Ethanol. The marketing fees are included in net revenues. The Company also purchases denaturant from RPMG. Revenues and marketing fees related to the agreements as well as denaturant purchases are as follows: Three Months Ended June 30, Six Months Ended June 30, 2020 2019 2020 2019 Revenues ethanol $ 20,324,281 $ 20,723,838 $ 43,565,787 $ 37,103,781 Revenues distillers dried grains 1,140,435 849,741 3,678,750 1,175,323 Revenues corn oil 1,114,584 1,010,829 2,677,418 1,810,516 Marketing fees ethanol 19,909 60,960 79,636 121,920 Marketing fees distillers dried grains 6,078 6,763 23,919 8,940 Marketing fees corn oil 4,510 8,143 17,894 14,577 Denaturant purchases 123,329 205,034 691,893 336,084 June 30, 2020 December 31, 2019* Amounts due from RPMG $ 7,417,432 $ 891,227 Amounts due to RPMG $ 40,656 $ 46,234 *Derived from audited financial statements. The Company purchased corn and services from members of its Board of Managers that farm and operate local businesses. Purchases during the three and six months ended June 30, 2020 totaled approximately $355,000 and $376,000 , respectively. As of June 30, 2020 and December 31, 2019 , the amount we owed to other related parties was approximately $0 and $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Goodwill and Intangible Assets Disclosure [Text Block]</t>
        </is>
      </c>
      <c r="B4" s="4" t="inlineStr">
        <is>
          <t>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 A triggering event was determined to have occurred during the first quarter of 2020 and an impairment test was performed as of March 31, 2020. The Company determined there was no impairment.</t>
        </is>
      </c>
    </row>
    <row r="5">
      <c r="A5" s="4" t="inlineStr">
        <is>
          <t>Principles of Consolidation</t>
        </is>
      </c>
      <c r="B5" s="4" t="inlineStr">
        <is>
          <t>Principles of Consolidation The consolidated financial statements of the Company include the accounts of its wholly owned subsidiary, Dakota Ethanol. All significant inter-company transactions and balances have been eliminated in consolidation.</t>
        </is>
      </c>
    </row>
    <row r="6">
      <c r="A6" s="4" t="inlineStr">
        <is>
          <t>Revenue Recognition</t>
        </is>
      </c>
      <c r="B6" s="4" t="inlineStr">
        <is>
          <t>Revenue Recognition The Company has adopted the guidance of ASC Topic 606, Revenue from Contracts with Customers (Topic 606). Topic 606 requires the Company to recognize revenue to depict the transfer of promised goods or services to customers in an amount that reflects the consideration to which the entity expects to be entitled in exchange for those goods or services. The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Company’s contracts with customers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the control of the goods transfers to customers when the goods are loaded into trucks or rail cars are released to the railroad.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June 30, Six Months Ended June 30, 2020 2019 2020 2019 Revenues ethanol $ 20,304,373 $ 20,673,752 $ 43,486,152 $ 37,009,577 Revenues distillers grains 4,010,385 4,420,567 11,735,394 8,904,917 Revenues distillers corn oil 1,110,074 1,002,670 2,659,524 1,795,793 $ 25,424,832 $ 26,096,989 $ 57,881,070 $ 47,710,287 Contract assets and contract liabilities: The Company has no significant contract assets or contract liabilities from contracts with customer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fulfillment activities, and accordingly, the costs are accrued for when the related revenue is recognized.</t>
        </is>
      </c>
    </row>
    <row r="7">
      <c r="A7" s="4" t="inlineStr">
        <is>
          <t>Operating Segment</t>
        </is>
      </c>
      <c r="B7" s="4" t="inlineStr">
        <is>
          <t>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is>
      </c>
    </row>
    <row r="8">
      <c r="A8" s="4" t="inlineStr">
        <is>
          <t>Cost of Revenues</t>
        </is>
      </c>
      <c r="B8" s="4" t="inlineStr">
        <is>
          <t xml:space="preserve">Costs of Revenues The primary components of costs of revenues from the production of ethanol and related co-product are corn, energy (natural gas and electricity), raw materials (chemicals and denaturant), and direct labor costs. Shipping costs on modified and wet distiller's grains are included in costs of revenues. </t>
        </is>
      </c>
    </row>
    <row r="9">
      <c r="A9" s="4" t="inlineStr">
        <is>
          <t>Inventory Valuation</t>
        </is>
      </c>
      <c r="B9" s="4" t="inlineStr">
        <is>
          <t>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t>
        </is>
      </c>
    </row>
    <row r="10">
      <c r="A10" s="4" t="inlineStr">
        <is>
          <t>Receivables and Credit Policies</t>
        </is>
      </c>
      <c r="B10" s="4" t="inlineStr">
        <is>
          <t xml:space="preserve">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zero as of June 30, 2020 and December 31, 2019 . </t>
        </is>
      </c>
    </row>
    <row r="11">
      <c r="A11" s="4" t="inlineStr">
        <is>
          <t>Investment in commodities contracts, derivative instruments and hedging activities</t>
        </is>
      </c>
      <c r="B11" s="4" t="inlineStr">
        <is>
          <t>Investment in commodities contracts, derivative instruments and hedging activities The Company is exposed to certain risks related to its ongoing business operations. The primary risks that the Company manages by using forward or derivative instruments are price risks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June 30, 2020 , the Company is committed to purchasing approximately 2.2 million bushels of corn on a forward contract basis with an average price of $2.99 per bushel. The total corn purchase contracts represent 7% of the annual projected plant corn usage.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June 30, 2020 , the Company is committed to purchasing approximately 610,000 MMBtus of natural gas with an average price of $2.17 per MMBtu. The Company accounts for these transactions as normal purchases, and accordingly, does not mark these transactions to market. The natural gas purchase contracts represent 30% of the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June 30, 2020 , the Company is committed to selling approximately 42,000 dry equivalent tons of distillers grains with an average price of $108 per ton. The Company accounts for these transactions as normal sales, and accordingly, does not mark these transactions to market. The distillers grains sales represent approximately 19%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June 30, 2020 , the Company is committed to selling approximately 4.9 million pounds of distillers corn oil with an average price of $0.24 per pound. The Company accounts for these transactions as normal sales, and accordingly, does not mark these transactions to market. The distillers corn oil sales represent approximately 22% of the projected annual plant production. The Company does not have any firm-priced sales commitments for ethanol as of June 30, 2020 .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To reduce that risk, the Company generally takes positions using forward and futures contracts and options. Derivatives not designated as hedging instruments at June 30, 2020 and December 31, 2019 were as follows: Balance Sheet Classification June 30, 2020 December 31, 2019* Forward contracts in gain position $ 109,237 $ 160,687 Futures contracts in gain position 79,825 33,338 Futures contracts in loss position (150,400 ) (1,500 ) Total 38,662 192,525 Cash held by broker 550,957 312,500 Current Assets $ 589,619 $ 505,025 Forward contracts in loss position (Current Liabilities) $ (214,931 ) $ (698,850 )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Gains and losses related to derivative contracts related to corn are included as a component of costs of revenues. Statement of Operations Three Months Ended June 30, Classification 2020 2019 Net realized and unrealized gains related to purchase contracts: Futures contracts Cost of Revenues $ 333,387 $ 513,695 Forward contracts Cost of Revenues 742,543 597,923 Statement of Operations Six Months Ended June 30, Classification 2020 2019 Net realized and unrealized gains (losses) related to purchase contracts: Futures contracts Cost of Revenues $ 1,436,264 $ 674,581 Forward contracts Cost of Revenues (2,370,490 ) 478,549</t>
        </is>
      </c>
    </row>
    <row r="12">
      <c r="A12" s="4" t="inlineStr">
        <is>
          <t>Investments</t>
        </is>
      </c>
      <c r="B12" s="4" t="inlineStr">
        <is>
          <t>Investments The Company has investment interests in five companies in related industries. All of these interests are at ownership shares less than 20% . These investments are all flow-through entities. Per ASC 323-30-S99-1, they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t>
        </is>
      </c>
    </row>
    <row r="13">
      <c r="A13" s="4" t="inlineStr">
        <is>
          <t>Goodwill and Intangible Assets, Policy [Policy Text Block]</t>
        </is>
      </c>
      <c r="B13" s="4" t="inlineStr">
        <is>
          <t>no</t>
        </is>
      </c>
    </row>
    <row r="14">
      <c r="A14" s="4" t="inlineStr">
        <is>
          <t>Use of Estimates</t>
        </is>
      </c>
      <c r="B14" s="4" t="inlineStr">
        <is>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t>
        </is>
      </c>
    </row>
    <row r="15">
      <c r="A15" s="4" t="inlineStr">
        <is>
          <t>Recently Issued Accounting Pronouncements</t>
        </is>
      </c>
      <c r="B15" s="4" t="inlineStr">
        <is>
          <t>Recently Issued Accounting Pronouncements In January 2017, FASB issued ASU No. 2017-04, "Intangibles-Goodwill and Other (Topic 350)" (ASU 2017-04). ASU 2017-04 simplifies the test for goodwill impairment. It eliminates the two-step process of assessing goodwill impairment and replaces it with one step which compares the fair value of the reporting unit with its carrying amount. An impairment charge is recognized for the amount by which the carrying value exceeds the fair value up to the amount of the goodwill attributed to the reporting unit. ASU 2017-04 is effective for fiscal years beginning after December 15, 2019, and for interim periods within that fiscal year. Dakota Ethanol found it preferable to adopt ASU 2017-04 because the benefits of this standard to users of the financial statements will outweigh the costs of following the pre-existing guidance. The standard has not had a material impact on the Company's consolidated financial statements. In August 2018, FASB issued ASU No. 2018-13, "Fair Value Measurement (Topic 820): Disclosure Framework - Changes to the Disclosure Requirements for Fair Value Measurement" (ASU 2018-13). ASU 2018-13 improves the effectiveness of the fair value disclosures in the financial statements. It adds, removes and modifies various disclosure requirements relating to the fair value hierarchy. ASU 2018-13 is effective for fiscal years beginning after December 15, 2019, and for interim periods within that fiscal year. The standard has not had a material impact on the Company's consolidated financial statements.</t>
        </is>
      </c>
    </row>
    <row r="16">
      <c r="A16" s="4" t="inlineStr">
        <is>
          <t>Concentration Risk, Credit Risk, Policy [Policy Text Block]</t>
        </is>
      </c>
      <c r="B16" s="4" t="inlineStr">
        <is>
          <t>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June 30, 2020, ethanol sales averaged approximately 80% of total revenues, while approximately 16% of revenues were generated from the sale of distiller grains and 4% of revenues were generated from the sale of corn oil. For the six months ended June 30, 2020, ethanol sales averaged approximately 75 % of total revenues, while approximately 20 % of revenues were generated from the sale of distiller grains and 5 % of revenues were generated from the sale of corn oil.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ed the Company’s operations, suppliers or other vendors, and customer base. Gasoline demand has been reduced in the United States which has forced the Company to reduce ethanol production accordingly. Any quarantines, labor shortages or other disruptions to the Company’s operations, or those of their customers, may adversely impact the Company’s revenues, ability to provide its services and operating results. In addition, a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the coronavirus impacts the Company’s long-term results will depend on future developments, which are highly uncertain and cannot be predicted, including new information which may emerge concerning the severity of the coronavirus and actions taken to contain the coronavirus or its impact, among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Disaggregation of Revenue</t>
        </is>
      </c>
      <c r="B4" s="4" t="inlineStr">
        <is>
          <t>The following table depicts the disaggregation of revenue according to product line: Three Months Ended June 30, Six Months Ended June 30, 2020 2019 2020 2019 Revenues ethanol $ 20,304,373 $ 20,673,752 $ 43,486,152 $ 37,009,577 Revenues distillers grains 4,010,385 4,420,567 11,735,394 8,904,917 Revenues distillers corn oil 1,110,074 1,002,670 2,659,524 1,795,793 $ 25,424,832 $ 26,096,989 $ 57,881,070 $ 47,710,287</t>
        </is>
      </c>
    </row>
    <row r="5">
      <c r="A5" s="4" t="inlineStr">
        <is>
          <t>Derivatives Not Designated as Hedging Instruments</t>
        </is>
      </c>
      <c r="B5" s="4" t="inlineStr">
        <is>
          <t>Derivatives not designated as hedging instruments at June 30, 2020 and December 31, 2019 were as follows: Balance Sheet Classification June 30, 2020 December 31, 2019* Forward contracts in gain position $ 109,237 $ 160,687 Futures contracts in gain position 79,825 33,338 Futures contracts in loss position (150,400 ) (1,500 ) Total 38,662 192,525 Cash held by broker 550,957 312,500 Current Assets $ 589,619 $ 505,025 Forward contracts in loss position (Current Liabilities) $ (214,931 ) $ (698,850 ) *Derived from audited financial statements</t>
        </is>
      </c>
    </row>
    <row r="6">
      <c r="A6" s="4" t="inlineStr">
        <is>
          <t>Net realized and unrealized gains (losses) related to purchase contracts</t>
        </is>
      </c>
      <c r="B6" s="4" t="inlineStr">
        <is>
          <t xml:space="preserve"> Statement of Operations Three Months Ended June 30, Classification 2020 2019 Net realized and unrealized gains related to purchase contracts: Futures contracts Cost of Revenues $ 333,387 $ 513,695 Forward contracts Cost of Revenues 742,543 597,923 Statement of Operations Six Months Ended June 30, Classification 2020 2019 Net realized and unrealized gains (losses) related to purchase contracts: Futures contracts Cost of Revenues $ 1,436,264 $ 674,581 Forward contracts Cost of Revenues (2,370,490 ) 478,5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Inventory consisted of the following as of June 30, 2020 and December 31, 2019 : June 30, 2020 December 31, 2019* Raw materials $ 4,339,694 $ 4,968,731 Finished goods 1,428,629 3,505,224 Work in process 817,094 952,319 Parts inventory 1,117,148 1,117,148 $ 7,702,565 $ 10,543,422 As of June 30, 2020 and December 31, 2019, the Company recorded a lower of cost or net realizable value write-down on corn inventory of approximately $ 0 and $ 424,000 , ethanol inventory of approximately $ 0 and $ 167,000 , distillers grains inventory of approximately $ 0 and $ 72,000 , and corn oil inventory of approximately $ 0 and $ 0 , respectively. *Derived from audi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Equity Method Investments</t>
        </is>
      </c>
      <c r="B4" s="4" t="inlineStr">
        <is>
          <t>Condensed, combined unaudited financial information of the Company’s investments in RPMG, LT, GH, GEM and REF are as follows: Balance Sheet June 30, 2020 December 31, 2019 Current Assets $ 134,854,074 $ 219,618,012 Other Assets 214,571,494 226,475,383 Current Liabilities 123,263,835 187,381,453 Long-term Liabilities 76,889,035 95,219,540 Members' Equity 149,272,698 163,492,402 Three Months Ended Income Statement June 30, 2020 June 30, 2019 Revenue $ 49,534,870 $ 75,598,119 Gross Profit 7,273,860 2,771,334 Net (Loss) (354,889 ) (3,358,215 ) Six Months Ended Income Statement June 30, 2020 June 30, 2019 Revenue $ 142,162,849 $ 136,241,079 Gross Profit 2,323,164 8,829,314 Net (Loss) (11,473,373 ) (347,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2822648</v>
      </c>
      <c r="C3" s="6" t="n">
        <v>12823653</v>
      </c>
    </row>
    <row r="4">
      <c r="A4" s="4" t="inlineStr">
        <is>
          <t>Accounts receivable</t>
        </is>
      </c>
      <c r="B4" s="5" t="n">
        <v>7926635</v>
      </c>
      <c r="C4" s="5" t="n">
        <v>1576093</v>
      </c>
    </row>
    <row r="5">
      <c r="A5" s="4" t="inlineStr">
        <is>
          <t>Inventory</t>
        </is>
      </c>
      <c r="B5" s="5" t="n">
        <v>7702565</v>
      </c>
      <c r="C5" s="5" t="n">
        <v>10543422</v>
      </c>
    </row>
    <row r="6">
      <c r="A6" s="4" t="inlineStr">
        <is>
          <t>Derivative financial instruments</t>
        </is>
      </c>
      <c r="B6" s="5" t="n">
        <v>589619</v>
      </c>
      <c r="C6" s="5" t="n">
        <v>505025</v>
      </c>
    </row>
    <row r="7">
      <c r="A7" s="4" t="inlineStr">
        <is>
          <t>Prepaid expenses</t>
        </is>
      </c>
      <c r="B7" s="5" t="n">
        <v>346530</v>
      </c>
      <c r="C7" s="5" t="n">
        <v>479422</v>
      </c>
    </row>
    <row r="8">
      <c r="A8" s="4" t="inlineStr">
        <is>
          <t>Total current assets</t>
        </is>
      </c>
      <c r="B8" s="5" t="n">
        <v>19387997</v>
      </c>
      <c r="C8" s="5" t="n">
        <v>25927615</v>
      </c>
    </row>
    <row r="9">
      <c r="A9" s="3" t="inlineStr">
        <is>
          <t>PROPERTY AND EQUIPMENT</t>
        </is>
      </c>
    </row>
    <row r="10">
      <c r="A10" s="4" t="inlineStr">
        <is>
          <t>Land</t>
        </is>
      </c>
      <c r="B10" s="5" t="n">
        <v>874473</v>
      </c>
      <c r="C10" s="5" t="n">
        <v>874473</v>
      </c>
    </row>
    <row r="11">
      <c r="A11" s="4" t="inlineStr">
        <is>
          <t>Land improvements</t>
        </is>
      </c>
      <c r="B11" s="5" t="n">
        <v>8631224</v>
      </c>
      <c r="C11" s="5" t="n">
        <v>8631224</v>
      </c>
    </row>
    <row r="12">
      <c r="A12" s="4" t="inlineStr">
        <is>
          <t>Buildings</t>
        </is>
      </c>
      <c r="B12" s="5" t="n">
        <v>9316576</v>
      </c>
      <c r="C12" s="5" t="n">
        <v>9316576</v>
      </c>
    </row>
    <row r="13">
      <c r="A13" s="4" t="inlineStr">
        <is>
          <t>Equipment</t>
        </is>
      </c>
      <c r="B13" s="5" t="n">
        <v>95635121</v>
      </c>
      <c r="C13" s="5" t="n">
        <v>95395121</v>
      </c>
    </row>
    <row r="14">
      <c r="A14" s="4" t="inlineStr">
        <is>
          <t>Construction in progress</t>
        </is>
      </c>
      <c r="B14" s="5" t="n">
        <v>179037</v>
      </c>
      <c r="C14" s="5" t="n">
        <v>150925</v>
      </c>
    </row>
    <row r="15">
      <c r="A15" s="4" t="inlineStr">
        <is>
          <t>Gross Property and Equipment</t>
        </is>
      </c>
      <c r="B15" s="5" t="n">
        <v>114636431</v>
      </c>
      <c r="C15" s="5" t="n">
        <v>114368319</v>
      </c>
    </row>
    <row r="16">
      <c r="A16" s="4" t="inlineStr">
        <is>
          <t>Less accumulated depreciation</t>
        </is>
      </c>
      <c r="B16" s="5" t="n">
        <v>-50520937</v>
      </c>
      <c r="C16" s="5" t="n">
        <v>-47660838</v>
      </c>
    </row>
    <row r="17">
      <c r="A17" s="4" t="inlineStr">
        <is>
          <t>Net property and equipment</t>
        </is>
      </c>
      <c r="B17" s="5" t="n">
        <v>64115494</v>
      </c>
      <c r="C17" s="5" t="n">
        <v>66707481</v>
      </c>
    </row>
    <row r="18">
      <c r="A18" s="3" t="inlineStr">
        <is>
          <t>OTHER ASSETS</t>
        </is>
      </c>
    </row>
    <row r="19">
      <c r="A19" s="4" t="inlineStr">
        <is>
          <t>Goodwill</t>
        </is>
      </c>
      <c r="B19" s="5" t="n">
        <v>10395766</v>
      </c>
      <c r="C19" s="5" t="n">
        <v>10395766</v>
      </c>
    </row>
    <row r="20">
      <c r="A20" s="4" t="inlineStr">
        <is>
          <t>Investments</t>
        </is>
      </c>
      <c r="B20" s="5" t="n">
        <v>15292998</v>
      </c>
      <c r="C20" s="5" t="n">
        <v>16682169</v>
      </c>
    </row>
    <row r="21">
      <c r="A21" s="4" t="inlineStr">
        <is>
          <t>Other</t>
        </is>
      </c>
      <c r="B21" s="5" t="n">
        <v>89291</v>
      </c>
      <c r="C21" s="5" t="n">
        <v>97287</v>
      </c>
    </row>
    <row r="22">
      <c r="A22" s="4" t="inlineStr">
        <is>
          <t>Total other assets</t>
        </is>
      </c>
      <c r="B22" s="5" t="n">
        <v>25778055</v>
      </c>
      <c r="C22" s="5" t="n">
        <v>27175222</v>
      </c>
    </row>
    <row r="23">
      <c r="A23" s="4" t="inlineStr">
        <is>
          <t>TOTAL ASSETS</t>
        </is>
      </c>
      <c r="B23" s="5" t="n">
        <v>109281546</v>
      </c>
      <c r="C23" s="5" t="n">
        <v>119810318</v>
      </c>
    </row>
    <row r="24">
      <c r="A24" s="3" t="inlineStr">
        <is>
          <t>CURRENT LIABILITIES</t>
        </is>
      </c>
    </row>
    <row r="25">
      <c r="A25" s="4" t="inlineStr">
        <is>
          <t>Outstanding checks in excess of bank balance</t>
        </is>
      </c>
      <c r="B25" s="5" t="n">
        <v>2063243</v>
      </c>
      <c r="C25" s="5" t="n">
        <v>1155264</v>
      </c>
    </row>
    <row r="26">
      <c r="A26" s="4" t="inlineStr">
        <is>
          <t>Accounts payable</t>
        </is>
      </c>
      <c r="B26" s="5" t="n">
        <v>4367796</v>
      </c>
      <c r="C26" s="5" t="n">
        <v>13812388</v>
      </c>
    </row>
    <row r="27">
      <c r="A27" s="4" t="inlineStr">
        <is>
          <t>Accrued liabilities</t>
        </is>
      </c>
      <c r="B27" s="5" t="n">
        <v>918946</v>
      </c>
      <c r="C27" s="5" t="n">
        <v>933668</v>
      </c>
    </row>
    <row r="28">
      <c r="A28" s="4" t="inlineStr">
        <is>
          <t>Derivative financial instruments</t>
        </is>
      </c>
      <c r="B28" s="5" t="n">
        <v>214931</v>
      </c>
      <c r="C28" s="5" t="n">
        <v>698850</v>
      </c>
    </row>
    <row r="29">
      <c r="A29" s="4" t="inlineStr">
        <is>
          <t>Current maturities of notes payable</t>
        </is>
      </c>
      <c r="B29" s="5" t="n">
        <v>186</v>
      </c>
      <c r="C29" s="5" t="n">
        <v>1000000</v>
      </c>
    </row>
    <row r="30">
      <c r="A30" s="4" t="inlineStr">
        <is>
          <t>Other</t>
        </is>
      </c>
      <c r="B30" s="5" t="n">
        <v>4000</v>
      </c>
      <c r="C30" s="5" t="n">
        <v>4000</v>
      </c>
    </row>
    <row r="31">
      <c r="A31" s="4" t="inlineStr">
        <is>
          <t>Total current liabilities</t>
        </is>
      </c>
      <c r="B31" s="5" t="n">
        <v>7569102</v>
      </c>
      <c r="C31" s="5" t="n">
        <v>17604170</v>
      </c>
    </row>
    <row r="32">
      <c r="A32" s="3" t="inlineStr">
        <is>
          <t>LONG-TERM LIABILITIES</t>
        </is>
      </c>
    </row>
    <row r="33">
      <c r="A33" s="4" t="inlineStr">
        <is>
          <t>Notes payable</t>
        </is>
      </c>
      <c r="B33" s="5" t="n">
        <v>43761172</v>
      </c>
      <c r="C33" s="5" t="n">
        <v>37989208</v>
      </c>
    </row>
    <row r="34">
      <c r="A34" s="4" t="inlineStr">
        <is>
          <t>Other</t>
        </is>
      </c>
      <c r="B34" s="5" t="n">
        <v>0</v>
      </c>
      <c r="C34" s="5" t="n">
        <v>4000</v>
      </c>
    </row>
    <row r="35">
      <c r="A35" s="4" t="inlineStr">
        <is>
          <t>Total long-term liabilities</t>
        </is>
      </c>
      <c r="B35" s="5" t="n">
        <v>43761172</v>
      </c>
      <c r="C35" s="5" t="n">
        <v>37993208</v>
      </c>
    </row>
    <row r="36">
      <c r="A36" s="4" t="inlineStr">
        <is>
          <t>MEMBERS' EQUITY (29,620,000 units issued and outstanding)</t>
        </is>
      </c>
      <c r="B36" s="5" t="n">
        <v>57951272</v>
      </c>
      <c r="C36" s="5" t="n">
        <v>64212940</v>
      </c>
    </row>
    <row r="37">
      <c r="A37" s="4" t="inlineStr">
        <is>
          <t>TOTAL LIABILITIES AND MEMBERS' EQUITY</t>
        </is>
      </c>
      <c r="B37" s="6" t="n">
        <v>109281546</v>
      </c>
      <c r="C37" s="6" t="n">
        <v>119810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ng-Term Notes Payable (Tables)</t>
        </is>
      </c>
      <c r="B1" s="2" t="inlineStr">
        <is>
          <t>6 Months Ended</t>
        </is>
      </c>
    </row>
    <row r="2">
      <c r="B2" s="2" t="inlineStr">
        <is>
          <t>Jun. 30, 2020</t>
        </is>
      </c>
    </row>
    <row r="3">
      <c r="A3" s="3" t="inlineStr">
        <is>
          <t>Long Term Note Payable [Abstract]</t>
        </is>
      </c>
    </row>
    <row r="4">
      <c r="A4" s="4" t="inlineStr">
        <is>
          <t>Schedule of Long-term Debt Instruments</t>
        </is>
      </c>
      <c r="B4" s="4" t="inlineStr">
        <is>
          <t xml:space="preserve">The balances of the notes payable are as follows. The balances reflect the updated agreement: June 30, 2020 December 31, 2019* Notes Payable - FCSA 43,000,000 39,000,000 Notes Payable - Other 770,400 — Less unamortized debt issuance costs (9,042 ) (10,792 ) 43,761,358 38,989,208 Less current portion (186 ) (1,000,000 ) $ 43,761,172 $ 37,989,208 *Derived from audited financial statements </t>
        </is>
      </c>
    </row>
    <row r="5">
      <c r="A5" s="4" t="inlineStr">
        <is>
          <t>Schedule of Principal repayment and amortization of debt issuance cost</t>
        </is>
      </c>
      <c r="B5" s="4" t="inlineStr">
        <is>
          <t>Principal maturities for the next five years are estimated as follows. Years Ending June 30, Principal 2021 $ 186 2022 1,760,593 2023 1,000,200 2024 1,000,208 2025 4,000,215 thereafter 36,008,9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The following table summarizes financial assets and financial liabilities measured at fair value on a recurring basis as of June 30, 2020 and December 31, 2019 segregated by the level of the valuation inputs within the fair value hierarchy utilized to measure fair value: Total Level 1 Level 2 Level 3 June 30, 2020 Assets: Derivative financial instruments, futures contracts $ 79,825 $ 79,825 $ — $ — forward contracts $ 109,237 $ — $ 109,237 $ — Liabilities: Derivative financial instruments, futures contracts $ 150,400 $ 150,400 $ — $ — forward contracts $ 214,931 $ — $ 214,931 $ — December 31, 2019* Assets: Derivative financial instruments, futures contracts $ 33,338 $ 33,338 $ — $ — forward contracts $ 160,687 $ — $ 160,687 $ — Liabilities: Derivative financial instruments, futures contracts $ 1,500 $ 1,500 $ — $ — forward contracts $ 698,850 $ — $ 698,8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Revenues and marketing fees related to the agreements as well as denaturant purchases are as follows: Three Months Ended June 30, Six Months Ended June 30, 2020 2019 2020 2019 Revenues ethanol $ 20,324,281 $ 20,723,838 $ 43,565,787 $ 37,103,781 Revenues distillers dried grains 1,140,435 849,741 3,678,750 1,175,323 Revenues corn oil 1,114,584 1,010,829 2,677,418 1,810,516 Marketing fees ethanol 19,909 60,960 79,636 121,920 Marketing fees distillers dried grains 6,078 6,763 23,919 8,940 Marketing fees corn oil 4,510 8,143 17,894 14,577 Denaturant purchases 123,329 205,034 691,893 336,084 June 30, 2020 December 31, 2019* Amounts due from RPMG $ 7,417,432 $ 891,227 Amounts due to RPMG $ 40,656 $ 46,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7" customWidth="1" min="2" max="2"/>
  </cols>
  <sheetData>
    <row r="1">
      <c r="A1" s="1" t="inlineStr">
        <is>
          <t>Nature of Operations (Details) gal in Millions</t>
        </is>
      </c>
      <c r="B1" s="2" t="inlineStr">
        <is>
          <t>6 Months Ended</t>
        </is>
      </c>
    </row>
    <row r="2">
      <c r="B2" s="2" t="inlineStr">
        <is>
          <t>Jun. 30, 2020gal</t>
        </is>
      </c>
    </row>
    <row r="3">
      <c r="A3" s="3" t="inlineStr">
        <is>
          <t>Product Information [Line Items]</t>
        </is>
      </c>
    </row>
    <row r="4">
      <c r="A4" s="4" t="inlineStr">
        <is>
          <t>Equity Method Investments, Number of Entities</t>
        </is>
      </c>
      <c r="B4" s="5" t="n">
        <v>5</v>
      </c>
    </row>
    <row r="5">
      <c r="A5" s="4" t="inlineStr">
        <is>
          <t>Product [Member] | Ethanol [Member]</t>
        </is>
      </c>
    </row>
    <row r="6">
      <c r="A6" s="3" t="inlineStr">
        <is>
          <t>Product Information [Line Items]</t>
        </is>
      </c>
    </row>
    <row r="7">
      <c r="A7" s="4" t="inlineStr">
        <is>
          <t>Annual production capacity</t>
        </is>
      </c>
      <c r="B7" s="5" t="n">
        <v>9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from custome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Including Assessed Tax</t>
        </is>
      </c>
      <c r="B4" s="6" t="n">
        <v>25424832</v>
      </c>
      <c r="C4" s="6" t="n">
        <v>26096989</v>
      </c>
      <c r="D4" s="6" t="n">
        <v>57881070</v>
      </c>
      <c r="E4" s="6" t="n">
        <v>47710287</v>
      </c>
    </row>
    <row r="5">
      <c r="A5" s="4" t="inlineStr">
        <is>
          <t>Ethanol [Member]</t>
        </is>
      </c>
    </row>
    <row r="6">
      <c r="A6" s="3" t="inlineStr">
        <is>
          <t>Disaggregation of Revenue [Line Items]</t>
        </is>
      </c>
    </row>
    <row r="7">
      <c r="A7" s="4" t="inlineStr">
        <is>
          <t>Revenue from Contract with Customer, Including Assessed Tax</t>
        </is>
      </c>
      <c r="B7" s="5" t="n">
        <v>20304373</v>
      </c>
      <c r="C7" s="5" t="n">
        <v>20673752</v>
      </c>
      <c r="D7" s="5" t="n">
        <v>43486152</v>
      </c>
      <c r="E7" s="5" t="n">
        <v>37009577</v>
      </c>
    </row>
    <row r="8">
      <c r="A8" s="4" t="inlineStr">
        <is>
          <t>Distillers Grain [Member]</t>
        </is>
      </c>
    </row>
    <row r="9">
      <c r="A9" s="3" t="inlineStr">
        <is>
          <t>Disaggregation of Revenue [Line Items]</t>
        </is>
      </c>
    </row>
    <row r="10">
      <c r="A10" s="4" t="inlineStr">
        <is>
          <t>Revenue from Contract with Customer, Including Assessed Tax</t>
        </is>
      </c>
      <c r="B10" s="5" t="n">
        <v>4010385</v>
      </c>
      <c r="C10" s="5" t="n">
        <v>4420567</v>
      </c>
      <c r="D10" s="5" t="n">
        <v>11735394</v>
      </c>
      <c r="E10" s="5" t="n">
        <v>8904917</v>
      </c>
    </row>
    <row r="11">
      <c r="A11" s="4" t="inlineStr">
        <is>
          <t>Corn Oil [Member]</t>
        </is>
      </c>
    </row>
    <row r="12">
      <c r="A12" s="3" t="inlineStr">
        <is>
          <t>Disaggregation of Revenue [Line Items]</t>
        </is>
      </c>
    </row>
    <row r="13">
      <c r="A13" s="4" t="inlineStr">
        <is>
          <t>Revenue from Contract with Customer, Including Assessed Tax</t>
        </is>
      </c>
      <c r="B13" s="6" t="n">
        <v>1110074</v>
      </c>
      <c r="C13" s="6" t="n">
        <v>1002670</v>
      </c>
      <c r="D13" s="6" t="n">
        <v>2659524</v>
      </c>
      <c r="E13" s="6" t="n">
        <v>179579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eivables and Credit Policies (Details) - USD ($)</t>
        </is>
      </c>
      <c r="B1" s="2" t="inlineStr">
        <is>
          <t>6 Months Ended</t>
        </is>
      </c>
    </row>
    <row r="2">
      <c r="B2" s="2" t="inlineStr">
        <is>
          <t>Jun. 30, 2020</t>
        </is>
      </c>
      <c r="C2" s="2" t="inlineStr">
        <is>
          <t>Dec. 31, 2019</t>
        </is>
      </c>
    </row>
    <row r="3">
      <c r="A3" s="3" t="inlineStr">
        <is>
          <t>Receivables [Abstract]</t>
        </is>
      </c>
    </row>
    <row r="4">
      <c r="A4" s="4" t="inlineStr">
        <is>
          <t>Payment term</t>
        </is>
      </c>
      <c r="B4" s="4" t="inlineStr">
        <is>
          <t>15 days</t>
        </is>
      </c>
    </row>
    <row r="5">
      <c r="A5" s="4" t="inlineStr">
        <is>
          <t>Payment term before interest is applied</t>
        </is>
      </c>
      <c r="B5" s="4" t="inlineStr">
        <is>
          <t>30 days</t>
        </is>
      </c>
    </row>
    <row r="6">
      <c r="A6" s="4" t="inlineStr">
        <is>
          <t>Trade Receivable, Unpaid Balance, Interest Rate</t>
        </is>
      </c>
      <c r="B6" s="4" t="inlineStr">
        <is>
          <t>1.50%</t>
        </is>
      </c>
    </row>
    <row r="7">
      <c r="A7" s="4" t="inlineStr">
        <is>
          <t>SEC Schedule, 12-09, Valuation Allowances and Reserves, Amount</t>
        </is>
      </c>
      <c r="B7" s="6" t="n">
        <v>0</v>
      </c>
      <c r="C7"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Derivative Instruments - Balance Sheet (Details) bu in Millions</t>
        </is>
      </c>
      <c r="B1" s="2" t="inlineStr">
        <is>
          <t>Jun. 30, 2020USD ($)buMMBTUT</t>
        </is>
      </c>
      <c r="C1" s="2" t="inlineStr">
        <is>
          <t>Dec. 31, 2019USD ($)</t>
        </is>
      </c>
    </row>
    <row r="2">
      <c r="A2" s="3" t="inlineStr">
        <is>
          <t>Derivatives, Fair Value [Line Items]</t>
        </is>
      </c>
    </row>
    <row r="3">
      <c r="A3" s="4" t="inlineStr">
        <is>
          <t>Derivative Instruments and Hedges, Assets</t>
        </is>
      </c>
      <c r="B3" s="6" t="n">
        <v>589619</v>
      </c>
      <c r="C3" s="6" t="n">
        <v>505025</v>
      </c>
    </row>
    <row r="4">
      <c r="A4" s="4" t="inlineStr">
        <is>
          <t>Derivative Instruments and Hedges, Liabilities</t>
        </is>
      </c>
      <c r="B4" s="5" t="n">
        <v>214931</v>
      </c>
      <c r="C4" s="5" t="n">
        <v>698850</v>
      </c>
    </row>
    <row r="5">
      <c r="A5" s="4" t="inlineStr">
        <is>
          <t>Current Assets [Member]</t>
        </is>
      </c>
    </row>
    <row r="6">
      <c r="A6" s="3" t="inlineStr">
        <is>
          <t>Derivatives, Fair Value [Line Items]</t>
        </is>
      </c>
    </row>
    <row r="7">
      <c r="A7" s="4" t="inlineStr">
        <is>
          <t>Cash held by broker</t>
        </is>
      </c>
      <c r="B7" s="5" t="n">
        <v>550957</v>
      </c>
      <c r="C7" s="5" t="n">
        <v>312500</v>
      </c>
    </row>
    <row r="8">
      <c r="A8" s="4" t="inlineStr">
        <is>
          <t>Current Assets [Member] | Not Designated as Hedging Instrument [Member]</t>
        </is>
      </c>
    </row>
    <row r="9">
      <c r="A9" s="3" t="inlineStr">
        <is>
          <t>Derivatives, Fair Value [Line Items]</t>
        </is>
      </c>
    </row>
    <row r="10">
      <c r="A10" s="4" t="inlineStr">
        <is>
          <t>Derivative assets, current</t>
        </is>
      </c>
      <c r="B10" s="5" t="n">
        <v>38662</v>
      </c>
      <c r="C10" s="5" t="n">
        <v>192525</v>
      </c>
    </row>
    <row r="11">
      <c r="A11" s="4" t="inlineStr">
        <is>
          <t>Derivative Instruments and Hedges, Assets</t>
        </is>
      </c>
      <c r="B11" s="5" t="n">
        <v>589619</v>
      </c>
      <c r="C11" s="5" t="n">
        <v>505025</v>
      </c>
    </row>
    <row r="12">
      <c r="A12" s="4" t="inlineStr">
        <is>
          <t>Other Current Liabilities [Member] | Not Designated as Hedging Instrument [Member]</t>
        </is>
      </c>
    </row>
    <row r="13">
      <c r="A13" s="3" t="inlineStr">
        <is>
          <t>Derivatives, Fair Value [Line Items]</t>
        </is>
      </c>
    </row>
    <row r="14">
      <c r="A14" s="4" t="inlineStr">
        <is>
          <t>Derivative Instruments and Hedges, Liabilities</t>
        </is>
      </c>
      <c r="B14" s="6" t="n">
        <v>214931</v>
      </c>
      <c r="C14" s="5" t="n">
        <v>698850</v>
      </c>
    </row>
    <row r="15">
      <c r="A15" s="4" t="inlineStr">
        <is>
          <t>Corn [Member]</t>
        </is>
      </c>
    </row>
    <row r="16">
      <c r="A16" s="3" t="inlineStr">
        <is>
          <t>Derivatives, Fair Value [Line Items]</t>
        </is>
      </c>
    </row>
    <row r="17">
      <c r="A17" s="4" t="inlineStr">
        <is>
          <t>Number of instruments held | bu</t>
        </is>
      </c>
      <c r="B17" s="8" t="n">
        <v>2.2</v>
      </c>
    </row>
    <row r="18">
      <c r="A18" s="4" t="inlineStr">
        <is>
          <t>Purchase Commitment, Per unit</t>
        </is>
      </c>
      <c r="B18" s="7" t="n">
        <v>2.99</v>
      </c>
    </row>
    <row r="19">
      <c r="A19" s="4" t="inlineStr">
        <is>
          <t>Percent of required need, coverage</t>
        </is>
      </c>
      <c r="B19" s="4" t="inlineStr">
        <is>
          <t>7.00%</t>
        </is>
      </c>
    </row>
    <row r="20">
      <c r="A20" s="4" t="inlineStr">
        <is>
          <t>Natural Gas [Member]</t>
        </is>
      </c>
    </row>
    <row r="21">
      <c r="A21" s="3" t="inlineStr">
        <is>
          <t>Derivatives, Fair Value [Line Items]</t>
        </is>
      </c>
    </row>
    <row r="22">
      <c r="A22" s="4" t="inlineStr">
        <is>
          <t>Number of instruments held | MMBTU</t>
        </is>
      </c>
      <c r="B22" s="5" t="n">
        <v>610000</v>
      </c>
    </row>
    <row r="23">
      <c r="A23" s="4" t="inlineStr">
        <is>
          <t>Purchase Commitment, Per unit</t>
        </is>
      </c>
      <c r="B23" s="7" t="n">
        <v>2.17</v>
      </c>
    </row>
    <row r="24">
      <c r="A24" s="4" t="inlineStr">
        <is>
          <t>Percent of required need, coverage</t>
        </is>
      </c>
      <c r="B24" s="4" t="inlineStr">
        <is>
          <t>30.00%</t>
        </is>
      </c>
    </row>
    <row r="25">
      <c r="A25" s="4" t="inlineStr">
        <is>
          <t>Distillers Grain [Member]</t>
        </is>
      </c>
    </row>
    <row r="26">
      <c r="A26" s="3" t="inlineStr">
        <is>
          <t>Derivatives, Fair Value [Line Items]</t>
        </is>
      </c>
    </row>
    <row r="27">
      <c r="A27" s="4" t="inlineStr">
        <is>
          <t>Purchase Commitment, Per unit</t>
        </is>
      </c>
      <c r="B27" s="6" t="n">
        <v>108</v>
      </c>
    </row>
    <row r="28">
      <c r="A28" s="4" t="inlineStr">
        <is>
          <t>Percent of required need, coverage</t>
        </is>
      </c>
      <c r="B28" s="4" t="inlineStr">
        <is>
          <t>19.00%</t>
        </is>
      </c>
    </row>
    <row r="29">
      <c r="A29" s="4" t="inlineStr">
        <is>
          <t>Corn Oil [Member]</t>
        </is>
      </c>
    </row>
    <row r="30">
      <c r="A30" s="3" t="inlineStr">
        <is>
          <t>Derivatives, Fair Value [Line Items]</t>
        </is>
      </c>
    </row>
    <row r="31">
      <c r="A31" s="4" t="inlineStr">
        <is>
          <t>Purchase Commitment, Per unit</t>
        </is>
      </c>
      <c r="B31" s="7" t="n">
        <v>0.24</v>
      </c>
    </row>
    <row r="32">
      <c r="A32" s="4" t="inlineStr">
        <is>
          <t>Forward Contracts [Member] | Current Assets [Member] | Not Designated as Hedging Instrument [Member]</t>
        </is>
      </c>
    </row>
    <row r="33">
      <c r="A33" s="3" t="inlineStr">
        <is>
          <t>Derivatives, Fair Value [Line Items]</t>
        </is>
      </c>
    </row>
    <row r="34">
      <c r="A34" s="4" t="inlineStr">
        <is>
          <t>Derivative assets, current</t>
        </is>
      </c>
      <c r="B34" s="6" t="n">
        <v>109237</v>
      </c>
      <c r="C34" s="5" t="n">
        <v>160687</v>
      </c>
    </row>
    <row r="35">
      <c r="A35" s="4" t="inlineStr">
        <is>
          <t>Distillers Grain [Domain]</t>
        </is>
      </c>
    </row>
    <row r="36">
      <c r="A36" s="3" t="inlineStr">
        <is>
          <t>Derivatives, Fair Value [Line Items]</t>
        </is>
      </c>
    </row>
    <row r="37">
      <c r="A37" s="4" t="inlineStr">
        <is>
          <t>Number of instruments held | T</t>
        </is>
      </c>
      <c r="B37" s="5" t="n">
        <v>42000</v>
      </c>
    </row>
    <row r="38">
      <c r="A38" s="4" t="inlineStr">
        <is>
          <t>Distillers Corn Oil [Domain]</t>
        </is>
      </c>
    </row>
    <row r="39">
      <c r="A39" s="3" t="inlineStr">
        <is>
          <t>Derivatives, Fair Value [Line Items]</t>
        </is>
      </c>
    </row>
    <row r="40">
      <c r="A40" s="4" t="inlineStr">
        <is>
          <t>Number of instruments held | bu</t>
        </is>
      </c>
      <c r="B40" s="8" t="n">
        <v>4.9</v>
      </c>
    </row>
    <row r="41">
      <c r="A41" s="4" t="inlineStr">
        <is>
          <t>Percent of required need, coverage</t>
        </is>
      </c>
      <c r="B41" s="4" t="inlineStr">
        <is>
          <t>22.00%</t>
        </is>
      </c>
    </row>
    <row r="42">
      <c r="A42" s="4" t="inlineStr">
        <is>
          <t>Futures contracts in gain position [Member] | Future [Member] | Current Assets [Member] | Not Designated as Hedging Instrument [Member]</t>
        </is>
      </c>
    </row>
    <row r="43">
      <c r="A43" s="3" t="inlineStr">
        <is>
          <t>Derivatives, Fair Value [Line Items]</t>
        </is>
      </c>
    </row>
    <row r="44">
      <c r="A44" s="4" t="inlineStr">
        <is>
          <t>Derivative assets, current</t>
        </is>
      </c>
      <c r="B44" s="6" t="n">
        <v>79825</v>
      </c>
      <c r="C44" s="5" t="n">
        <v>33338</v>
      </c>
    </row>
    <row r="45">
      <c r="A45" s="4" t="inlineStr">
        <is>
          <t>Futures Contracts held in loss position [Member] | Future [Member] | Other Current Liabilities [Member] | Not Designated as Hedging Instrument [Member]</t>
        </is>
      </c>
    </row>
    <row r="46">
      <c r="A46" s="3" t="inlineStr">
        <is>
          <t>Derivatives, Fair Value [Line Items]</t>
        </is>
      </c>
    </row>
    <row r="47">
      <c r="A47" s="4" t="inlineStr">
        <is>
          <t>Derivative liability, current</t>
        </is>
      </c>
      <c r="B47" s="6" t="n">
        <v>150400</v>
      </c>
      <c r="C47" s="6" t="n">
        <v>1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rivative Instruments - Income Statement (Details) - Not Designated as Hedging Instrument [Member] - Cost of Sales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uture [Member]</t>
        </is>
      </c>
    </row>
    <row r="4">
      <c r="A4" s="3" t="inlineStr">
        <is>
          <t>Derivative Instruments, Gain (Loss) [Line Items]</t>
        </is>
      </c>
    </row>
    <row r="5">
      <c r="A5" s="4" t="inlineStr">
        <is>
          <t>Derivative, Gain (Loss) on Derivative, Net</t>
        </is>
      </c>
      <c r="B5" s="6" t="n">
        <v>333387</v>
      </c>
      <c r="C5" s="6" t="n">
        <v>513695</v>
      </c>
      <c r="D5" s="6" t="n">
        <v>1436264</v>
      </c>
      <c r="E5" s="6" t="n">
        <v>674581</v>
      </c>
    </row>
    <row r="6">
      <c r="A6" s="4" t="inlineStr">
        <is>
          <t>Forward Contracts [Member]</t>
        </is>
      </c>
    </row>
    <row r="7">
      <c r="A7" s="3" t="inlineStr">
        <is>
          <t>Derivative Instruments, Gain (Loss) [Line Items]</t>
        </is>
      </c>
    </row>
    <row r="8">
      <c r="A8" s="4" t="inlineStr">
        <is>
          <t>Derivative, Gain (Loss) on Derivative, Net</t>
        </is>
      </c>
      <c r="B8" s="6" t="n">
        <v>742543</v>
      </c>
      <c r="C8" s="6" t="n">
        <v>597923</v>
      </c>
      <c r="D8" s="6" t="n">
        <v>-2370490</v>
      </c>
      <c r="E8" s="6" t="n">
        <v>47854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Investments (Details)</t>
        </is>
      </c>
      <c r="B1" s="2" t="inlineStr">
        <is>
          <t>Jun. 30, 2020</t>
        </is>
      </c>
    </row>
    <row r="2">
      <c r="A2" s="3" t="inlineStr">
        <is>
          <t>Accounting Policies [Abstract]</t>
        </is>
      </c>
    </row>
    <row r="3">
      <c r="A3" s="4" t="inlineStr">
        <is>
          <t>Equity Method Investments, Number of Entities</t>
        </is>
      </c>
      <c r="B3" s="5" t="n">
        <v>5</v>
      </c>
    </row>
    <row r="4">
      <c r="A4" s="4" t="inlineStr">
        <is>
          <t>Ownership percentage in equity method investments (less than)</t>
        </is>
      </c>
      <c r="B4"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Revenue Recognition (Details)</t>
        </is>
      </c>
      <c r="B1" s="2" t="inlineStr">
        <is>
          <t>6 Months Ended</t>
        </is>
      </c>
    </row>
    <row r="2">
      <c r="B2" s="2" t="inlineStr">
        <is>
          <t>Jun. 30, 2020</t>
        </is>
      </c>
    </row>
    <row r="3">
      <c r="A3" s="3" t="inlineStr">
        <is>
          <t>Revenue from Contract with Customer [Abstract]</t>
        </is>
      </c>
    </row>
    <row r="4">
      <c r="A4" s="4" t="inlineStr">
        <is>
          <t>Revenue from Contract with Customer [Policy Text Block]</t>
        </is>
      </c>
      <c r="B4" s="4" t="inlineStr">
        <is>
          <t>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0</t>
        </is>
      </c>
      <c r="C1" s="2" t="inlineStr">
        <is>
          <t>Dec. 31, 2019</t>
        </is>
      </c>
    </row>
    <row r="2">
      <c r="A2" s="3" t="inlineStr">
        <is>
          <t>Statement of Financial Position [Abstract]</t>
        </is>
      </c>
    </row>
    <row r="3">
      <c r="A3" s="4" t="inlineStr">
        <is>
          <t>Members' equity outstanding (units)</t>
        </is>
      </c>
      <c r="B3" s="5" t="n">
        <v>29620000</v>
      </c>
      <c r="C3" s="5" t="n">
        <v>29620000</v>
      </c>
    </row>
    <row r="4">
      <c r="A4" s="4" t="inlineStr">
        <is>
          <t>Members' equity issued (units)</t>
        </is>
      </c>
      <c r="B4" s="5" t="n">
        <v>29620000</v>
      </c>
      <c r="C4" s="5" t="n">
        <v>296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Summary of Significant Accounting Policies Goodwill (Details)</t>
        </is>
      </c>
      <c r="B1" s="2" t="inlineStr">
        <is>
          <t>6 Months Ended</t>
        </is>
      </c>
    </row>
    <row r="2">
      <c r="B2" s="2" t="inlineStr">
        <is>
          <t>Jun. 30, 2020</t>
        </is>
      </c>
    </row>
    <row r="3">
      <c r="A3" s="3" t="inlineStr">
        <is>
          <t>Goodwill and Intangible Assets Disclosure [Abstract]</t>
        </is>
      </c>
    </row>
    <row r="4">
      <c r="A4" s="4" t="inlineStr">
        <is>
          <t>Goodwill and Intangible Assets, Policy [Policy Text Block]</t>
        </is>
      </c>
      <c r="B4" s="4" t="inlineStr">
        <is>
          <t>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8" customWidth="1" min="2" max="2"/>
    <col width="18" customWidth="1" min="3" max="3"/>
  </cols>
  <sheetData>
    <row r="1">
      <c r="A1" s="1" t="inlineStr">
        <is>
          <t>Summary of Significant Accounting Policies Concentration Risk (Details)</t>
        </is>
      </c>
      <c r="B1" s="2" t="inlineStr">
        <is>
          <t>3 Months Ended</t>
        </is>
      </c>
      <c r="C1" s="2" t="inlineStr">
        <is>
          <t>6 Months Ended</t>
        </is>
      </c>
    </row>
    <row r="2">
      <c r="B2" s="2" t="inlineStr">
        <is>
          <t>Jun. 30, 2020Rate</t>
        </is>
      </c>
      <c r="C2" s="2" t="inlineStr">
        <is>
          <t>Jun. 30, 2020Rate</t>
        </is>
      </c>
    </row>
    <row r="3">
      <c r="A3" s="4" t="inlineStr">
        <is>
          <t>Ethanol [Member]</t>
        </is>
      </c>
    </row>
    <row r="4">
      <c r="A4" s="3" t="inlineStr">
        <is>
          <t>Concentration Risk [Line Items]</t>
        </is>
      </c>
    </row>
    <row r="5">
      <c r="A5" s="4" t="inlineStr">
        <is>
          <t>Concentration Risk, Percentage</t>
        </is>
      </c>
      <c r="B5" s="4" t="inlineStr">
        <is>
          <t>80.00%</t>
        </is>
      </c>
      <c r="C5" s="4" t="inlineStr">
        <is>
          <t>7500.00%</t>
        </is>
      </c>
    </row>
    <row r="6">
      <c r="A6" s="4" t="inlineStr">
        <is>
          <t>Distillers Grain [Member]</t>
        </is>
      </c>
    </row>
    <row r="7">
      <c r="A7" s="3" t="inlineStr">
        <is>
          <t>Concentration Risk [Line Items]</t>
        </is>
      </c>
    </row>
    <row r="8">
      <c r="A8" s="4" t="inlineStr">
        <is>
          <t>Concentration Risk, Percentage</t>
        </is>
      </c>
      <c r="B8" s="4" t="inlineStr">
        <is>
          <t>16.00%</t>
        </is>
      </c>
      <c r="C8" s="4" t="inlineStr">
        <is>
          <t>2000.00%</t>
        </is>
      </c>
    </row>
    <row r="9">
      <c r="A9" s="4" t="inlineStr">
        <is>
          <t>Corn Oil [Member]</t>
        </is>
      </c>
    </row>
    <row r="10">
      <c r="A10" s="3" t="inlineStr">
        <is>
          <t>Concentration Risk [Line Items]</t>
        </is>
      </c>
    </row>
    <row r="11">
      <c r="A11" s="4" t="inlineStr">
        <is>
          <t>Concentration Risk, Percentage</t>
        </is>
      </c>
      <c r="B11" s="4" t="inlineStr">
        <is>
          <t>4.00%</t>
        </is>
      </c>
      <c r="C11" s="4" t="inlineStr">
        <is>
          <t>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Line Items]</t>
        </is>
      </c>
    </row>
    <row r="3">
      <c r="A3" s="4" t="inlineStr">
        <is>
          <t>Raw Materials</t>
        </is>
      </c>
      <c r="B3" s="6" t="n">
        <v>4339694</v>
      </c>
      <c r="C3" s="6" t="n">
        <v>4968731</v>
      </c>
    </row>
    <row r="4">
      <c r="A4" s="4" t="inlineStr">
        <is>
          <t>Finished Goods</t>
        </is>
      </c>
      <c r="B4" s="5" t="n">
        <v>1428629</v>
      </c>
      <c r="C4" s="5" t="n">
        <v>3505224</v>
      </c>
    </row>
    <row r="5">
      <c r="A5" s="4" t="inlineStr">
        <is>
          <t>Work in Process</t>
        </is>
      </c>
      <c r="B5" s="5" t="n">
        <v>817094</v>
      </c>
      <c r="C5" s="5" t="n">
        <v>952319</v>
      </c>
    </row>
    <row r="6">
      <c r="A6" s="4" t="inlineStr">
        <is>
          <t>Parts Inventory</t>
        </is>
      </c>
      <c r="B6" s="5" t="n">
        <v>1117148</v>
      </c>
      <c r="C6" s="5" t="n">
        <v>1117148</v>
      </c>
    </row>
    <row r="7">
      <c r="A7" s="4" t="inlineStr">
        <is>
          <t>Inventory, Net</t>
        </is>
      </c>
      <c r="B7" s="5" t="n">
        <v>7702565</v>
      </c>
      <c r="C7" s="5" t="n">
        <v>10543422</v>
      </c>
    </row>
    <row r="8">
      <c r="A8" s="4" t="inlineStr">
        <is>
          <t>Corn [Member]</t>
        </is>
      </c>
    </row>
    <row r="9">
      <c r="A9" s="3" t="inlineStr">
        <is>
          <t>Inventory [Line Items]</t>
        </is>
      </c>
    </row>
    <row r="10">
      <c r="A10" s="4" t="inlineStr">
        <is>
          <t>Inventory Adjustments</t>
        </is>
      </c>
      <c r="B10" s="5" t="n">
        <v>0</v>
      </c>
      <c r="C10" s="5" t="n">
        <v>424000</v>
      </c>
    </row>
    <row r="11">
      <c r="A11" s="4" t="inlineStr">
        <is>
          <t>Ethanol [Member]</t>
        </is>
      </c>
    </row>
    <row r="12">
      <c r="A12" s="3" t="inlineStr">
        <is>
          <t>Inventory [Line Items]</t>
        </is>
      </c>
    </row>
    <row r="13">
      <c r="A13" s="4" t="inlineStr">
        <is>
          <t>Inventory Adjustments</t>
        </is>
      </c>
      <c r="B13" s="5" t="n">
        <v>0</v>
      </c>
      <c r="C13" s="5" t="n">
        <v>167000</v>
      </c>
    </row>
    <row r="14">
      <c r="A14" s="4" t="inlineStr">
        <is>
          <t>Distillers Grain [Member]</t>
        </is>
      </c>
    </row>
    <row r="15">
      <c r="A15" s="3" t="inlineStr">
        <is>
          <t>Inventory [Line Items]</t>
        </is>
      </c>
    </row>
    <row r="16">
      <c r="A16" s="4" t="inlineStr">
        <is>
          <t>Inventory Adjustments</t>
        </is>
      </c>
      <c r="B16" s="5" t="n">
        <v>0</v>
      </c>
      <c r="C16" s="5" t="n">
        <v>72000</v>
      </c>
    </row>
    <row r="17">
      <c r="A17" s="4" t="inlineStr">
        <is>
          <t>Corn Oil [Member]</t>
        </is>
      </c>
    </row>
    <row r="18">
      <c r="A18" s="3" t="inlineStr">
        <is>
          <t>Inventory [Line Items]</t>
        </is>
      </c>
    </row>
    <row r="19">
      <c r="A19" s="4" t="inlineStr">
        <is>
          <t>Inventory Adjustments</t>
        </is>
      </c>
      <c r="B19" s="6" t="n">
        <v>0</v>
      </c>
      <c r="C1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Assets, Current</t>
        </is>
      </c>
      <c r="B4" s="6" t="n">
        <v>134854074</v>
      </c>
      <c r="D4" s="6" t="n">
        <v>134854074</v>
      </c>
      <c r="F4" s="6" t="n">
        <v>219618012</v>
      </c>
    </row>
    <row r="5">
      <c r="A5" s="4" t="inlineStr">
        <is>
          <t>Ownership percentage</t>
        </is>
      </c>
      <c r="B5" s="4" t="inlineStr">
        <is>
          <t>20.00%</t>
        </is>
      </c>
      <c r="D5" s="4" t="inlineStr">
        <is>
          <t>20.00%</t>
        </is>
      </c>
    </row>
    <row r="6">
      <c r="A6" s="4" t="inlineStr">
        <is>
          <t>Investments</t>
        </is>
      </c>
      <c r="B6" s="6" t="n">
        <v>15292998</v>
      </c>
      <c r="D6" s="6" t="n">
        <v>15292998</v>
      </c>
      <c r="F6" s="5" t="n">
        <v>16682169</v>
      </c>
    </row>
    <row r="7">
      <c r="A7" s="4" t="inlineStr">
        <is>
          <t>Other Assets</t>
        </is>
      </c>
      <c r="B7" s="5" t="n">
        <v>214571494</v>
      </c>
      <c r="D7" s="5" t="n">
        <v>214571494</v>
      </c>
      <c r="F7" s="5" t="n">
        <v>226475383</v>
      </c>
    </row>
    <row r="8">
      <c r="A8" s="4" t="inlineStr">
        <is>
          <t>Current Liabilities</t>
        </is>
      </c>
      <c r="B8" s="5" t="n">
        <v>123263835</v>
      </c>
      <c r="D8" s="5" t="n">
        <v>123263835</v>
      </c>
      <c r="F8" s="5" t="n">
        <v>187381453</v>
      </c>
    </row>
    <row r="9">
      <c r="A9" s="4" t="inlineStr">
        <is>
          <t>Long-term Liabilities</t>
        </is>
      </c>
      <c r="B9" s="5" t="n">
        <v>76889035</v>
      </c>
      <c r="D9" s="5" t="n">
        <v>76889035</v>
      </c>
      <c r="F9" s="5" t="n">
        <v>95219540</v>
      </c>
    </row>
    <row r="10">
      <c r="A10" s="4" t="inlineStr">
        <is>
          <t>Members' Equity</t>
        </is>
      </c>
      <c r="B10" s="5" t="n">
        <v>149272698</v>
      </c>
      <c r="D10" s="5" t="n">
        <v>149272698</v>
      </c>
      <c r="F10" s="5" t="n">
        <v>163492402</v>
      </c>
    </row>
    <row r="11">
      <c r="A11" s="4" t="inlineStr">
        <is>
          <t>Equity Method Investment, Summarized Financial Information, Revenue</t>
        </is>
      </c>
      <c r="B11" s="5" t="n">
        <v>49534870</v>
      </c>
      <c r="C11" s="6" t="n">
        <v>75598119</v>
      </c>
      <c r="D11" s="5" t="n">
        <v>142162849</v>
      </c>
      <c r="E11" s="6" t="n">
        <v>136241079</v>
      </c>
    </row>
    <row r="12">
      <c r="A12" s="4" t="inlineStr">
        <is>
          <t>Gross Profit</t>
        </is>
      </c>
      <c r="B12" s="5" t="n">
        <v>7273860</v>
      </c>
      <c r="C12" s="5" t="n">
        <v>2771334</v>
      </c>
      <c r="D12" s="5" t="n">
        <v>2323164</v>
      </c>
      <c r="E12" s="5" t="n">
        <v>8829314</v>
      </c>
    </row>
    <row r="13">
      <c r="A13" s="4" t="inlineStr">
        <is>
          <t>Equity Method Investment, Summarized Financial Information, Net Income (Loss)</t>
        </is>
      </c>
      <c r="B13" s="5" t="n">
        <v>-354889</v>
      </c>
      <c r="C13" s="5" t="n">
        <v>-3358215</v>
      </c>
      <c r="D13" s="5" t="n">
        <v>-11473373</v>
      </c>
      <c r="E13" s="5" t="n">
        <v>-347474</v>
      </c>
    </row>
    <row r="14">
      <c r="A14" s="4" t="inlineStr">
        <is>
          <t>Equity in net income (loss) of investments</t>
        </is>
      </c>
      <c r="B14" s="6" t="n">
        <v>-66498</v>
      </c>
      <c r="C14" s="6" t="n">
        <v>-290515</v>
      </c>
      <c r="D14" s="6" t="n">
        <v>-1225802</v>
      </c>
      <c r="E14" s="5" t="n">
        <v>-76653</v>
      </c>
    </row>
    <row r="15">
      <c r="A15" s="4" t="inlineStr">
        <is>
          <t>Renewable Products Marketing Group, LLC (RPMG) [Member]</t>
        </is>
      </c>
    </row>
    <row r="16">
      <c r="A16" s="3" t="inlineStr">
        <is>
          <t>Schedule of Equity Method Investments [Line Items]</t>
        </is>
      </c>
    </row>
    <row r="17">
      <c r="A17" s="4" t="inlineStr">
        <is>
          <t>Ownership percentage</t>
        </is>
      </c>
      <c r="B17" s="4" t="inlineStr">
        <is>
          <t>5.00%</t>
        </is>
      </c>
      <c r="D17" s="4" t="inlineStr">
        <is>
          <t>5.00%</t>
        </is>
      </c>
    </row>
    <row r="18">
      <c r="A18" s="4" t="inlineStr">
        <is>
          <t>Investments</t>
        </is>
      </c>
      <c r="B18" s="6" t="n">
        <v>1244000</v>
      </c>
      <c r="D18" s="6" t="n">
        <v>1244000</v>
      </c>
      <c r="F18" s="5" t="n">
        <v>1295000</v>
      </c>
    </row>
    <row r="19">
      <c r="A19" s="4" t="inlineStr">
        <is>
          <t>Lawrenceville Tanks, LLC [Member]</t>
        </is>
      </c>
    </row>
    <row r="20">
      <c r="A20" s="3" t="inlineStr">
        <is>
          <t>Schedule of Equity Method Investments [Line Items]</t>
        </is>
      </c>
    </row>
    <row r="21">
      <c r="A21" s="4" t="inlineStr">
        <is>
          <t>Ownership percentage</t>
        </is>
      </c>
      <c r="B21" s="4" t="inlineStr">
        <is>
          <t>10.00%</t>
        </is>
      </c>
      <c r="D21" s="4" t="inlineStr">
        <is>
          <t>10.00%</t>
        </is>
      </c>
    </row>
    <row r="22">
      <c r="A22" s="4" t="inlineStr">
        <is>
          <t>Investments</t>
        </is>
      </c>
      <c r="B22" s="6" t="n">
        <v>248000</v>
      </c>
      <c r="D22" s="6" t="n">
        <v>248000</v>
      </c>
      <c r="F22" s="5" t="n">
        <v>251000</v>
      </c>
    </row>
    <row r="23">
      <c r="A23" s="4" t="inlineStr">
        <is>
          <t>Guardian Hankinson, LLC [Member]</t>
        </is>
      </c>
    </row>
    <row r="24">
      <c r="A24" s="3" t="inlineStr">
        <is>
          <t>Schedule of Equity Method Investments [Line Items]</t>
        </is>
      </c>
    </row>
    <row r="25">
      <c r="A25" s="4" t="inlineStr">
        <is>
          <t>Ownership percentage</t>
        </is>
      </c>
      <c r="B25" s="4" t="inlineStr">
        <is>
          <t>10.00%</t>
        </is>
      </c>
      <c r="D25" s="4" t="inlineStr">
        <is>
          <t>10.00%</t>
        </is>
      </c>
    </row>
    <row r="26">
      <c r="A26" s="4" t="inlineStr">
        <is>
          <t>Investments</t>
        </is>
      </c>
      <c r="B26" s="6" t="n">
        <v>4259000</v>
      </c>
      <c r="D26" s="6" t="n">
        <v>4259000</v>
      </c>
      <c r="F26" s="5" t="n">
        <v>4991000</v>
      </c>
    </row>
    <row r="27">
      <c r="A27" s="4" t="inlineStr">
        <is>
          <t>Guardian Energy Management [Member]</t>
        </is>
      </c>
    </row>
    <row r="28">
      <c r="A28" s="3" t="inlineStr">
        <is>
          <t>Schedule of Equity Method Investments [Line Items]</t>
        </is>
      </c>
    </row>
    <row r="29">
      <c r="A29" s="4" t="inlineStr">
        <is>
          <t>Ownership percentage</t>
        </is>
      </c>
      <c r="B29" s="4" t="inlineStr">
        <is>
          <t>17.00%</t>
        </is>
      </c>
      <c r="D29" s="4" t="inlineStr">
        <is>
          <t>17.00%</t>
        </is>
      </c>
    </row>
    <row r="30">
      <c r="A30" s="4" t="inlineStr">
        <is>
          <t>Investments</t>
        </is>
      </c>
      <c r="B30" s="6" t="n">
        <v>53000</v>
      </c>
      <c r="D30" s="6" t="n">
        <v>53000</v>
      </c>
      <c r="F30" s="5" t="n">
        <v>53000</v>
      </c>
    </row>
    <row r="31">
      <c r="A31" s="4" t="inlineStr">
        <is>
          <t>Ring-Neck Energy and Feeds, LLC [Domain]</t>
        </is>
      </c>
    </row>
    <row r="32">
      <c r="A32" s="3" t="inlineStr">
        <is>
          <t>Schedule of Equity Method Investments [Line Items]</t>
        </is>
      </c>
    </row>
    <row r="33">
      <c r="A33" s="4" t="inlineStr">
        <is>
          <t>Ownership percentage</t>
        </is>
      </c>
      <c r="B33" s="4" t="inlineStr">
        <is>
          <t>11.00%</t>
        </is>
      </c>
      <c r="D33" s="4" t="inlineStr">
        <is>
          <t>11.00%</t>
        </is>
      </c>
    </row>
    <row r="34">
      <c r="A34" s="4" t="inlineStr">
        <is>
          <t>Ring-neck Energy and Feeds [Member]</t>
        </is>
      </c>
    </row>
    <row r="35">
      <c r="A35" s="3" t="inlineStr">
        <is>
          <t>Schedule of Equity Method Investments [Line Items]</t>
        </is>
      </c>
    </row>
    <row r="36">
      <c r="A36" s="4" t="inlineStr">
        <is>
          <t>Investments</t>
        </is>
      </c>
      <c r="B36" s="6" t="n">
        <v>9490000</v>
      </c>
      <c r="D36" s="6" t="n">
        <v>9490000</v>
      </c>
      <c r="F36" s="6" t="n">
        <v>10093000</v>
      </c>
    </row>
    <row r="37">
      <c r="A37" s="4" t="inlineStr">
        <is>
          <t>Equity Method Investment, Difference Between Carrying Amount and Underlying Equity, Accounting Treatment</t>
        </is>
      </c>
      <c r="D37" s="4" t="inlineStr">
        <is>
          <t>1086000</t>
        </is>
      </c>
    </row>
    <row r="38">
      <c r="A38" s="4" t="inlineStr">
        <is>
          <t>Basis adjustment</t>
        </is>
      </c>
      <c r="D38" s="6" t="n">
        <v>446000</v>
      </c>
    </row>
    <row r="39">
      <c r="A39" s="4" t="inlineStr">
        <is>
          <t>Capitalized interest</t>
        </is>
      </c>
      <c r="D39" s="6" t="n">
        <v>640000</v>
      </c>
    </row>
    <row r="40">
      <c r="A40" s="4" t="inlineStr">
        <is>
          <t>Amortization period for amortization of investment premium</t>
        </is>
      </c>
      <c r="D40" s="4" t="inlineStr">
        <is>
          <t>20 years</t>
        </is>
      </c>
    </row>
    <row r="41">
      <c r="A41" s="4" t="inlineStr">
        <is>
          <t>Amortization</t>
        </is>
      </c>
      <c r="D41" s="6" t="n">
        <v>28831</v>
      </c>
      <c r="E41" s="6" t="n">
        <v>3946</v>
      </c>
    </row>
    <row r="42">
      <c r="A42" s="4" t="inlineStr">
        <is>
          <t>Other Investments Combined [Member]</t>
        </is>
      </c>
    </row>
    <row r="43">
      <c r="A43" s="3" t="inlineStr">
        <is>
          <t>Schedule of Equity Method Investments [Line Items]</t>
        </is>
      </c>
    </row>
    <row r="44">
      <c r="A44" s="4" t="inlineStr">
        <is>
          <t>Equity in net income (loss) of investments</t>
        </is>
      </c>
      <c r="B44" s="6" t="n">
        <v>-66000</v>
      </c>
      <c r="D44" s="6" t="n">
        <v>-122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Operating Note (Details) - Farm Credit Services of America [Member] - Line of Credit [Member] - USD ($)</t>
        </is>
      </c>
      <c r="B1" s="2" t="inlineStr">
        <is>
          <t>6 Months Ended</t>
        </is>
      </c>
    </row>
    <row r="2">
      <c r="B2" s="2" t="inlineStr">
        <is>
          <t>Jun. 30, 2020</t>
        </is>
      </c>
      <c r="C2" s="2" t="inlineStr">
        <is>
          <t>Feb. 06, 2018</t>
        </is>
      </c>
    </row>
    <row r="3">
      <c r="A3" s="3" t="inlineStr">
        <is>
          <t>Line of Credit Facility [Line Items]</t>
        </is>
      </c>
    </row>
    <row r="4">
      <c r="A4" s="4" t="inlineStr">
        <is>
          <t>Maximum borrowing capacity</t>
        </is>
      </c>
      <c r="B4" s="6" t="n">
        <v>2000000</v>
      </c>
      <c r="C4" s="6" t="n">
        <v>10000000</v>
      </c>
    </row>
    <row r="5">
      <c r="A5" s="4" t="inlineStr">
        <is>
          <t>Basis spread on variable rate</t>
        </is>
      </c>
      <c r="B5" s="4" t="inlineStr">
        <is>
          <t>3.00%</t>
        </is>
      </c>
    </row>
    <row r="6">
      <c r="A6" s="4" t="inlineStr">
        <is>
          <t>Interest rate at period end</t>
        </is>
      </c>
      <c r="B6" s="4" t="inlineStr">
        <is>
          <t>3.20%</t>
        </is>
      </c>
    </row>
    <row r="7">
      <c r="A7" s="4" t="inlineStr">
        <is>
          <t>Unused capacity, commitment fee percentage</t>
        </is>
      </c>
      <c r="B7" s="4" t="inlineStr">
        <is>
          <t>0.25%</t>
        </is>
      </c>
    </row>
    <row r="8">
      <c r="A8" s="4" t="inlineStr">
        <is>
          <t>Amount outstanding</t>
        </is>
      </c>
      <c r="B8" s="6" t="n">
        <v>0</v>
      </c>
    </row>
    <row r="9">
      <c r="A9" s="4" t="inlineStr">
        <is>
          <t>Remaining borrowing capacity</t>
        </is>
      </c>
      <c r="B9" s="6" t="n">
        <v>2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Notes Payable (Details) - USD ($)</t>
        </is>
      </c>
      <c r="B1" s="2" t="inlineStr">
        <is>
          <t>Feb. 01, 2023</t>
        </is>
      </c>
      <c r="C1" s="2" t="inlineStr">
        <is>
          <t>Jun. 30, 2020</t>
        </is>
      </c>
      <c r="D1" s="2" t="inlineStr">
        <is>
          <t>Jun. 01, 2020</t>
        </is>
      </c>
      <c r="E1" s="2" t="inlineStr">
        <is>
          <t>Apr. 04, 2020</t>
        </is>
      </c>
      <c r="F1" s="2" t="inlineStr">
        <is>
          <t>Dec. 31, 2019</t>
        </is>
      </c>
      <c r="G1" s="2" t="inlineStr">
        <is>
          <t>Feb. 06, 2018</t>
        </is>
      </c>
    </row>
    <row r="2">
      <c r="A2" s="3" t="inlineStr">
        <is>
          <t>Debt Instrument [Line Items]</t>
        </is>
      </c>
    </row>
    <row r="3">
      <c r="A3" s="4" t="inlineStr">
        <is>
          <t>Debt Instrument, Description of Variable Rate Basis</t>
        </is>
      </c>
      <c r="C3" s="4" t="inlineStr">
        <is>
          <t>LIBOR</t>
        </is>
      </c>
    </row>
    <row r="4">
      <c r="A4" s="4" t="inlineStr">
        <is>
          <t>Long-term debt, gross</t>
        </is>
      </c>
      <c r="C4" s="6" t="n">
        <v>43000000</v>
      </c>
      <c r="F4" s="6" t="n">
        <v>39000000</v>
      </c>
    </row>
    <row r="5">
      <c r="A5" s="4" t="inlineStr">
        <is>
          <t>Long-term debt</t>
        </is>
      </c>
      <c r="C5" s="5" t="n">
        <v>43761358</v>
      </c>
      <c r="F5" s="5" t="n">
        <v>38989208</v>
      </c>
    </row>
    <row r="6">
      <c r="A6" s="4" t="inlineStr">
        <is>
          <t>Unamortized debt issuance expense</t>
        </is>
      </c>
      <c r="C6" s="5" t="n">
        <v>-9042</v>
      </c>
      <c r="F6" s="5" t="n">
        <v>-10792</v>
      </c>
    </row>
    <row r="7">
      <c r="A7" s="4" t="inlineStr">
        <is>
          <t>Long-term debt, current maturities</t>
        </is>
      </c>
      <c r="C7" s="5" t="n">
        <v>-186</v>
      </c>
      <c r="F7" s="5" t="n">
        <v>-1000000</v>
      </c>
    </row>
    <row r="8">
      <c r="A8" s="4" t="inlineStr">
        <is>
          <t>Long-term debt, excluding current maturities</t>
        </is>
      </c>
      <c r="C8" s="5" t="n">
        <v>43761172</v>
      </c>
      <c r="F8" s="5" t="n">
        <v>37989208</v>
      </c>
    </row>
    <row r="9">
      <c r="A9" s="4" t="inlineStr">
        <is>
          <t>2020</t>
        </is>
      </c>
      <c r="C9" s="5" t="n">
        <v>186</v>
      </c>
    </row>
    <row r="10">
      <c r="A10" s="4" t="inlineStr">
        <is>
          <t>2021</t>
        </is>
      </c>
      <c r="C10" s="5" t="n">
        <v>1760593</v>
      </c>
    </row>
    <row r="11">
      <c r="A11" s="4" t="inlineStr">
        <is>
          <t>2022</t>
        </is>
      </c>
      <c r="C11" s="5" t="n">
        <v>1000200</v>
      </c>
    </row>
    <row r="12">
      <c r="A12" s="4" t="inlineStr">
        <is>
          <t>2023</t>
        </is>
      </c>
      <c r="C12" s="5" t="n">
        <v>1000208</v>
      </c>
    </row>
    <row r="13">
      <c r="A13" s="4" t="inlineStr">
        <is>
          <t>2024</t>
        </is>
      </c>
      <c r="C13" s="5" t="n">
        <v>4000215</v>
      </c>
    </row>
    <row r="14">
      <c r="A14" s="4" t="inlineStr">
        <is>
          <t>thereafter</t>
        </is>
      </c>
      <c r="C14" s="5" t="n">
        <v>36008998</v>
      </c>
    </row>
    <row r="15">
      <c r="A15" s="4" t="inlineStr">
        <is>
          <t>Notes Payable</t>
        </is>
      </c>
      <c r="C15" s="6" t="n">
        <v>770400</v>
      </c>
      <c r="F15" s="6" t="n">
        <v>0</v>
      </c>
    </row>
    <row r="16">
      <c r="A16" s="4" t="inlineStr">
        <is>
          <t>Economic Injury Disaster Loan [Member]</t>
        </is>
      </c>
    </row>
    <row r="17">
      <c r="A17" s="3" t="inlineStr">
        <is>
          <t>Debt Instrument [Line Items]</t>
        </is>
      </c>
    </row>
    <row r="18">
      <c r="A18" s="4" t="inlineStr">
        <is>
          <t>Interest rate at period end</t>
        </is>
      </c>
      <c r="C18" s="4" t="inlineStr">
        <is>
          <t>3.75%</t>
        </is>
      </c>
    </row>
    <row r="19">
      <c r="A19" s="4" t="inlineStr">
        <is>
          <t>Notes Payable</t>
        </is>
      </c>
      <c r="C19" s="6" t="n">
        <v>10000</v>
      </c>
    </row>
    <row r="20">
      <c r="A20" s="4" t="inlineStr">
        <is>
          <t>Farm Credit Services of America [Member]</t>
        </is>
      </c>
    </row>
    <row r="21">
      <c r="A21" s="3" t="inlineStr">
        <is>
          <t>Debt Instrument [Line Items]</t>
        </is>
      </c>
    </row>
    <row r="22">
      <c r="A22" s="4" t="inlineStr">
        <is>
          <t>working capital covenant</t>
        </is>
      </c>
      <c r="D22" s="6" t="n">
        <v>11000000</v>
      </c>
    </row>
    <row r="23">
      <c r="A23" s="4" t="inlineStr">
        <is>
          <t>Minimum Net Worth Required for Compliance</t>
        </is>
      </c>
      <c r="D23" s="6" t="n">
        <v>18000000</v>
      </c>
    </row>
    <row r="24">
      <c r="A24" s="4" t="inlineStr">
        <is>
          <t>Farm Credit Services of America [Member] | Medium-term Notes [Member]</t>
        </is>
      </c>
    </row>
    <row r="25">
      <c r="A25" s="3" t="inlineStr">
        <is>
          <t>Debt Instrument [Line Items]</t>
        </is>
      </c>
    </row>
    <row r="26">
      <c r="A26" s="4" t="inlineStr">
        <is>
          <t>Medium-term notes</t>
        </is>
      </c>
      <c r="C26" s="5" t="n">
        <v>8000000</v>
      </c>
    </row>
    <row r="27">
      <c r="A27" s="4" t="inlineStr">
        <is>
          <t>Annual principal payment</t>
        </is>
      </c>
      <c r="C27" s="6" t="n">
        <v>1000000</v>
      </c>
    </row>
    <row r="28">
      <c r="A28" s="4" t="inlineStr">
        <is>
          <t>Interest rate</t>
        </is>
      </c>
      <c r="C28" s="4" t="inlineStr">
        <is>
          <t>3.45%</t>
        </is>
      </c>
    </row>
    <row r="29">
      <c r="A29" s="4" t="inlineStr">
        <is>
          <t>Basis spread on variable rate</t>
        </is>
      </c>
      <c r="C29" s="4" t="inlineStr">
        <is>
          <t>3.25%</t>
        </is>
      </c>
    </row>
    <row r="30">
      <c r="A30" s="4" t="inlineStr">
        <is>
          <t>Medium-term notes, current</t>
        </is>
      </c>
      <c r="C30" s="6" t="n">
        <v>6000000</v>
      </c>
    </row>
    <row r="31">
      <c r="A31" s="4" t="inlineStr">
        <is>
          <t>Farm Credit Services of America [Member] | Revolving Credit Facility [Member]</t>
        </is>
      </c>
    </row>
    <row r="32">
      <c r="A32" s="3" t="inlineStr">
        <is>
          <t>Debt Instrument [Line Items]</t>
        </is>
      </c>
    </row>
    <row r="33">
      <c r="A33" s="4" t="inlineStr">
        <is>
          <t>Basis spread on variable rate</t>
        </is>
      </c>
      <c r="C33" s="4" t="inlineStr">
        <is>
          <t>3.25%</t>
        </is>
      </c>
    </row>
    <row r="34">
      <c r="A34" s="4" t="inlineStr">
        <is>
          <t>Current borrowing capacity</t>
        </is>
      </c>
      <c r="C34" s="6" t="n">
        <v>40000000</v>
      </c>
    </row>
    <row r="35">
      <c r="A35" s="4" t="inlineStr">
        <is>
          <t>Periodic decrease in line of credit availability</t>
        </is>
      </c>
      <c r="C35" s="5" t="n">
        <v>1750000</v>
      </c>
    </row>
    <row r="36">
      <c r="A36" s="4" t="inlineStr">
        <is>
          <t>Maximum borrowing capacity</t>
        </is>
      </c>
      <c r="C36" s="6" t="n">
        <v>2000000</v>
      </c>
    </row>
    <row r="37">
      <c r="A37" s="4" t="inlineStr">
        <is>
          <t>Interest rate at period end</t>
        </is>
      </c>
      <c r="C37" s="4" t="inlineStr">
        <is>
          <t>3.45%</t>
        </is>
      </c>
    </row>
    <row r="38">
      <c r="A38" s="4" t="inlineStr">
        <is>
          <t>Unused capacity, commitment fee percentage</t>
        </is>
      </c>
      <c r="C38" s="4" t="inlineStr">
        <is>
          <t>0.50%</t>
        </is>
      </c>
    </row>
    <row r="39">
      <c r="A39" s="4" t="inlineStr">
        <is>
          <t>Amount outstanding</t>
        </is>
      </c>
      <c r="C39" s="6" t="n">
        <v>37000000</v>
      </c>
    </row>
    <row r="40">
      <c r="A40" s="4" t="inlineStr">
        <is>
          <t>Remaining borrowing capacity</t>
        </is>
      </c>
      <c r="C40" s="5" t="n">
        <v>11000000</v>
      </c>
    </row>
    <row r="41">
      <c r="A41" s="4" t="inlineStr">
        <is>
          <t>Farm Credit Services of America [Member] | Revolving Promissory Note [Member]</t>
        </is>
      </c>
    </row>
    <row r="42">
      <c r="A42" s="3" t="inlineStr">
        <is>
          <t>Debt Instrument [Line Items]</t>
        </is>
      </c>
    </row>
    <row r="43">
      <c r="A43" s="4" t="inlineStr">
        <is>
          <t>Maximum borrowing capacity</t>
        </is>
      </c>
      <c r="C43" s="5" t="n">
        <v>48000000</v>
      </c>
    </row>
    <row r="44">
      <c r="A44" s="4" t="inlineStr">
        <is>
          <t>Remaining borrowing capacity</t>
        </is>
      </c>
      <c r="C44" s="6" t="n">
        <v>32250000</v>
      </c>
    </row>
    <row r="45">
      <c r="A45" s="4" t="inlineStr">
        <is>
          <t>First State Bank [Member]</t>
        </is>
      </c>
    </row>
    <row r="46">
      <c r="A46" s="3" t="inlineStr">
        <is>
          <t>Debt Instrument [Line Items]</t>
        </is>
      </c>
    </row>
    <row r="47">
      <c r="A47" s="4" t="inlineStr">
        <is>
          <t>Interest rate</t>
        </is>
      </c>
      <c r="C47" s="4" t="inlineStr">
        <is>
          <t>1.00%</t>
        </is>
      </c>
    </row>
    <row r="48">
      <c r="A48" s="4" t="inlineStr">
        <is>
          <t>Paycheck Protection Program</t>
        </is>
      </c>
      <c r="E48" s="6" t="n">
        <v>760400</v>
      </c>
    </row>
    <row r="49">
      <c r="A49" s="4" t="inlineStr">
        <is>
          <t>Line of Credit [Member] | Farm Credit Services of America [Member]</t>
        </is>
      </c>
    </row>
    <row r="50">
      <c r="A50" s="3" t="inlineStr">
        <is>
          <t>Debt Instrument [Line Items]</t>
        </is>
      </c>
    </row>
    <row r="51">
      <c r="A51" s="4" t="inlineStr">
        <is>
          <t>Basis spread on variable rate</t>
        </is>
      </c>
      <c r="C51" s="4" t="inlineStr">
        <is>
          <t>3.00%</t>
        </is>
      </c>
    </row>
    <row r="52">
      <c r="A52" s="4" t="inlineStr">
        <is>
          <t>Maximum borrowing capacity</t>
        </is>
      </c>
      <c r="C52" s="6" t="n">
        <v>2000000</v>
      </c>
      <c r="G52" s="6" t="n">
        <v>10000000</v>
      </c>
    </row>
    <row r="53">
      <c r="A53" s="4" t="inlineStr">
        <is>
          <t>Interest rate at period end</t>
        </is>
      </c>
      <c r="C53" s="4" t="inlineStr">
        <is>
          <t>3.20%</t>
        </is>
      </c>
    </row>
    <row r="54">
      <c r="A54" s="4" t="inlineStr">
        <is>
          <t>Unused capacity, commitment fee percentage</t>
        </is>
      </c>
      <c r="C54" s="4" t="inlineStr">
        <is>
          <t>0.25%</t>
        </is>
      </c>
    </row>
    <row r="55">
      <c r="A55" s="4" t="inlineStr">
        <is>
          <t>Amount outstanding</t>
        </is>
      </c>
      <c r="C55" s="6" t="n">
        <v>0</v>
      </c>
    </row>
    <row r="56">
      <c r="A56" s="4" t="inlineStr">
        <is>
          <t>Remaining borrowing capacity</t>
        </is>
      </c>
      <c r="C56" s="6" t="n">
        <v>2000000</v>
      </c>
    </row>
    <row r="57">
      <c r="A57" s="4" t="inlineStr">
        <is>
          <t>Subsequent Event [Member] | Farm Credit Services of America [Member] | Revolving Credit Facility [Member]</t>
        </is>
      </c>
    </row>
    <row r="58">
      <c r="A58" s="3" t="inlineStr">
        <is>
          <t>Debt Instrument [Line Items]</t>
        </is>
      </c>
    </row>
    <row r="59">
      <c r="A59" s="4" t="inlineStr">
        <is>
          <t>Basis spread on variable rate</t>
        </is>
      </c>
      <c r="B59" s="4" t="inlineStr">
        <is>
          <t>3.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3" t="inlineStr">
        <is>
          <t>Fair Value, Balance Sheet Grouping, Financial Statement Captions [Line Items]</t>
        </is>
      </c>
    </row>
    <row r="3">
      <c r="A3" s="4" t="inlineStr">
        <is>
          <t>Long-term debt, gross</t>
        </is>
      </c>
      <c r="B3" s="6" t="n">
        <v>43000000</v>
      </c>
      <c r="C3" s="6" t="n">
        <v>39000000</v>
      </c>
    </row>
    <row r="4">
      <c r="A4" s="4" t="inlineStr">
        <is>
          <t>Fair Value, Recurring [Member] | Fair Value, Inputs, Level 3 [Member]</t>
        </is>
      </c>
    </row>
    <row r="5">
      <c r="A5" s="3" t="inlineStr">
        <is>
          <t>Fair Value, Balance Sheet Grouping, Financial Statement Captions [Line Items]</t>
        </is>
      </c>
    </row>
    <row r="6">
      <c r="A6" s="4" t="inlineStr">
        <is>
          <t>Long-term debt, gross</t>
        </is>
      </c>
      <c r="B6" s="5" t="n">
        <v>43770400</v>
      </c>
      <c r="C6" s="5" t="n">
        <v>39000000</v>
      </c>
    </row>
    <row r="7">
      <c r="A7" s="4" t="inlineStr">
        <is>
          <t>Long-term debt, fair value</t>
        </is>
      </c>
      <c r="B7" s="5" t="n">
        <v>43770400</v>
      </c>
      <c r="C7" s="5" t="n">
        <v>39000000</v>
      </c>
    </row>
    <row r="8">
      <c r="A8" s="4" t="inlineStr">
        <is>
          <t>Fair Value, Recurring [Member] | Future [Member]</t>
        </is>
      </c>
    </row>
    <row r="9">
      <c r="A9" s="3" t="inlineStr">
        <is>
          <t>Fair Value, Balance Sheet Grouping, Financial Statement Captions [Line Items]</t>
        </is>
      </c>
    </row>
    <row r="10">
      <c r="A10" s="4" t="inlineStr">
        <is>
          <t>Derivative asset</t>
        </is>
      </c>
      <c r="B10" s="5" t="n">
        <v>79825</v>
      </c>
      <c r="C10" s="5" t="n">
        <v>33338</v>
      </c>
    </row>
    <row r="11">
      <c r="A11" s="4" t="inlineStr">
        <is>
          <t>Derivative liability</t>
        </is>
      </c>
      <c r="B11" s="5" t="n">
        <v>-150400</v>
      </c>
      <c r="C11" s="5" t="n">
        <v>-1500</v>
      </c>
    </row>
    <row r="12">
      <c r="A12" s="4" t="inlineStr">
        <is>
          <t>Fair Value, Recurring [Member] | Future [Member] | Fair Value, Inputs, Level 1 [Member]</t>
        </is>
      </c>
    </row>
    <row r="13">
      <c r="A13" s="3" t="inlineStr">
        <is>
          <t>Fair Value, Balance Sheet Grouping, Financial Statement Captions [Line Items]</t>
        </is>
      </c>
    </row>
    <row r="14">
      <c r="A14" s="4" t="inlineStr">
        <is>
          <t>Derivative asset</t>
        </is>
      </c>
      <c r="B14" s="5" t="n">
        <v>79825</v>
      </c>
      <c r="C14" s="5" t="n">
        <v>33338</v>
      </c>
    </row>
    <row r="15">
      <c r="A15" s="4" t="inlineStr">
        <is>
          <t>Derivative liability</t>
        </is>
      </c>
      <c r="B15" s="5" t="n">
        <v>-150400</v>
      </c>
      <c r="C15" s="5" t="n">
        <v>-1500</v>
      </c>
    </row>
    <row r="16">
      <c r="A16" s="4" t="inlineStr">
        <is>
          <t>Fair Value, Recurring [Member] | Future [Member] | Fair Value, Inputs, Level 2 [Member]</t>
        </is>
      </c>
    </row>
    <row r="17">
      <c r="A17" s="3" t="inlineStr">
        <is>
          <t>Fair Value, Balance Sheet Grouping, Financial Statement Captions [Line Items]</t>
        </is>
      </c>
    </row>
    <row r="18">
      <c r="A18" s="4" t="inlineStr">
        <is>
          <t>Derivative asset</t>
        </is>
      </c>
      <c r="B18" s="5" t="n">
        <v>0</v>
      </c>
      <c r="C18" s="5" t="n">
        <v>0</v>
      </c>
    </row>
    <row r="19">
      <c r="A19" s="4" t="inlineStr">
        <is>
          <t>Derivative liability</t>
        </is>
      </c>
      <c r="B19" s="5" t="n">
        <v>0</v>
      </c>
      <c r="C19" s="5" t="n">
        <v>0</v>
      </c>
    </row>
    <row r="20">
      <c r="A20" s="4" t="inlineStr">
        <is>
          <t>Fair Value, Recurring [Member] | Future [Member] | Fair Value, Inputs, Level 3 [Member]</t>
        </is>
      </c>
    </row>
    <row r="21">
      <c r="A21" s="3" t="inlineStr">
        <is>
          <t>Fair Value, Balance Sheet Grouping, Financial Statement Captions [Line Items]</t>
        </is>
      </c>
    </row>
    <row r="22">
      <c r="A22" s="4" t="inlineStr">
        <is>
          <t>Derivative asset</t>
        </is>
      </c>
      <c r="B22" s="5" t="n">
        <v>0</v>
      </c>
      <c r="C22" s="5" t="n">
        <v>0</v>
      </c>
    </row>
    <row r="23">
      <c r="A23" s="4" t="inlineStr">
        <is>
          <t>Derivative liability</t>
        </is>
      </c>
      <c r="B23" s="5" t="n">
        <v>0</v>
      </c>
      <c r="C23" s="5" t="n">
        <v>0</v>
      </c>
    </row>
    <row r="24">
      <c r="A24" s="4" t="inlineStr">
        <is>
          <t>Fair Value, Recurring [Member] | Forward Contracts [Member]</t>
        </is>
      </c>
    </row>
    <row r="25">
      <c r="A25" s="3" t="inlineStr">
        <is>
          <t>Fair Value, Balance Sheet Grouping, Financial Statement Captions [Line Items]</t>
        </is>
      </c>
    </row>
    <row r="26">
      <c r="A26" s="4" t="inlineStr">
        <is>
          <t>Derivative asset</t>
        </is>
      </c>
      <c r="B26" s="5" t="n">
        <v>109237</v>
      </c>
      <c r="C26" s="5" t="n">
        <v>160687</v>
      </c>
    </row>
    <row r="27">
      <c r="A27" s="4" t="inlineStr">
        <is>
          <t>Derivative liability</t>
        </is>
      </c>
      <c r="B27" s="5" t="n">
        <v>-214931</v>
      </c>
      <c r="C27" s="5" t="n">
        <v>-698850</v>
      </c>
    </row>
    <row r="28">
      <c r="A28" s="4" t="inlineStr">
        <is>
          <t>Fair Value, Recurring [Member] | Forward Contracts [Member] | Fair Value, Inputs, Level 1 [Member]</t>
        </is>
      </c>
    </row>
    <row r="29">
      <c r="A29" s="3" t="inlineStr">
        <is>
          <t>Fair Value, Balance Sheet Grouping, Financial Statement Captions [Line Items]</t>
        </is>
      </c>
    </row>
    <row r="30">
      <c r="A30" s="4" t="inlineStr">
        <is>
          <t>Derivative asset</t>
        </is>
      </c>
      <c r="B30" s="5" t="n">
        <v>0</v>
      </c>
      <c r="C30" s="5" t="n">
        <v>0</v>
      </c>
    </row>
    <row r="31">
      <c r="A31" s="4" t="inlineStr">
        <is>
          <t>Derivative liability</t>
        </is>
      </c>
      <c r="B31" s="5" t="n">
        <v>0</v>
      </c>
      <c r="C31" s="5" t="n">
        <v>0</v>
      </c>
    </row>
    <row r="32">
      <c r="A32" s="4" t="inlineStr">
        <is>
          <t>Fair Value, Recurring [Member] | Forward Contracts [Member] | Fair Value, Inputs, Level 2 [Member]</t>
        </is>
      </c>
    </row>
    <row r="33">
      <c r="A33" s="3" t="inlineStr">
        <is>
          <t>Fair Value, Balance Sheet Grouping, Financial Statement Captions [Line Items]</t>
        </is>
      </c>
    </row>
    <row r="34">
      <c r="A34" s="4" t="inlineStr">
        <is>
          <t>Derivative asset</t>
        </is>
      </c>
      <c r="B34" s="5" t="n">
        <v>109237</v>
      </c>
      <c r="C34" s="5" t="n">
        <v>160687</v>
      </c>
    </row>
    <row r="35">
      <c r="A35" s="4" t="inlineStr">
        <is>
          <t>Derivative liability</t>
        </is>
      </c>
      <c r="B35" s="5" t="n">
        <v>-214931</v>
      </c>
      <c r="C35" s="5" t="n">
        <v>-698850</v>
      </c>
    </row>
    <row r="36">
      <c r="A36" s="4" t="inlineStr">
        <is>
          <t>Fair Value, Recurring [Member] | Forward Contracts [Member] | Fair Value, Inputs, Level 3 [Member]</t>
        </is>
      </c>
    </row>
    <row r="37">
      <c r="A37" s="3" t="inlineStr">
        <is>
          <t>Fair Value, Balance Sheet Grouping, Financial Statement Captions [Line Items]</t>
        </is>
      </c>
    </row>
    <row r="38">
      <c r="A38" s="4" t="inlineStr">
        <is>
          <t>Derivative asset</t>
        </is>
      </c>
      <c r="B38" s="5" t="n">
        <v>0</v>
      </c>
      <c r="C38" s="5" t="n">
        <v>0</v>
      </c>
    </row>
    <row r="39">
      <c r="A39" s="4" t="inlineStr">
        <is>
          <t>Derivative liability</t>
        </is>
      </c>
      <c r="B39" s="6" t="n">
        <v>0</v>
      </c>
      <c r="C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Ownership percentage</t>
        </is>
      </c>
      <c r="B4" s="4" t="inlineStr">
        <is>
          <t>20.00%</t>
        </is>
      </c>
      <c r="D4" s="4" t="inlineStr">
        <is>
          <t>20.00%</t>
        </is>
      </c>
    </row>
    <row r="5">
      <c r="A5" s="4" t="inlineStr">
        <is>
          <t>Related Party Transaction, Due from (to) Related Party</t>
        </is>
      </c>
      <c r="B5" s="6" t="n">
        <v>7417432</v>
      </c>
      <c r="D5" s="6" t="n">
        <v>7417432</v>
      </c>
      <c r="F5" s="6" t="n">
        <v>891227</v>
      </c>
    </row>
    <row r="6">
      <c r="A6" s="4" t="inlineStr">
        <is>
          <t>Due to related parties</t>
        </is>
      </c>
      <c r="B6" s="6" t="n">
        <v>40656</v>
      </c>
      <c r="D6" s="6" t="n">
        <v>40656</v>
      </c>
      <c r="F6" s="5" t="n">
        <v>46234</v>
      </c>
    </row>
    <row r="7">
      <c r="A7" s="4" t="inlineStr">
        <is>
          <t>Renewable Products Marketing Group, LLC (RPMG) [Member]</t>
        </is>
      </c>
    </row>
    <row r="8">
      <c r="A8" s="3" t="inlineStr">
        <is>
          <t>Related Party Transaction [Line Items]</t>
        </is>
      </c>
    </row>
    <row r="9">
      <c r="A9" s="4" t="inlineStr">
        <is>
          <t>Ownership percentage</t>
        </is>
      </c>
      <c r="B9" s="4" t="inlineStr">
        <is>
          <t>5.00%</t>
        </is>
      </c>
      <c r="D9" s="4" t="inlineStr">
        <is>
          <t>5.00%</t>
        </is>
      </c>
    </row>
    <row r="10">
      <c r="A10" s="4" t="inlineStr">
        <is>
          <t>Purchases from related party</t>
        </is>
      </c>
      <c r="B10" s="6" t="n">
        <v>355000</v>
      </c>
      <c r="D10" s="6" t="n">
        <v>376000</v>
      </c>
    </row>
    <row r="11">
      <c r="A11" s="4" t="inlineStr">
        <is>
          <t>Due to related parties</t>
        </is>
      </c>
      <c r="B11" s="5" t="n">
        <v>0</v>
      </c>
      <c r="D11" s="5" t="n">
        <v>0</v>
      </c>
      <c r="F11" s="6" t="n">
        <v>0</v>
      </c>
    </row>
    <row r="12">
      <c r="A12" s="4" t="inlineStr">
        <is>
          <t>Ethanol [Member] | Renewable Products Marketing Group, LLC (RPMG) [Member]</t>
        </is>
      </c>
    </row>
    <row r="13">
      <c r="A13" s="3" t="inlineStr">
        <is>
          <t>Related Party Transaction [Line Items]</t>
        </is>
      </c>
    </row>
    <row r="14">
      <c r="A14" s="4" t="inlineStr">
        <is>
          <t>Revenue, related party</t>
        </is>
      </c>
      <c r="B14" s="5" t="n">
        <v>20324281</v>
      </c>
      <c r="C14" s="6" t="n">
        <v>20723838</v>
      </c>
      <c r="D14" s="5" t="n">
        <v>43565787</v>
      </c>
      <c r="E14" s="6" t="n">
        <v>37103781</v>
      </c>
    </row>
    <row r="15">
      <c r="A15" s="4" t="inlineStr">
        <is>
          <t>Marketing fees, related party</t>
        </is>
      </c>
      <c r="B15" s="5" t="n">
        <v>19909</v>
      </c>
      <c r="C15" s="5" t="n">
        <v>60960</v>
      </c>
      <c r="D15" s="5" t="n">
        <v>79636</v>
      </c>
      <c r="E15" s="5" t="n">
        <v>121920</v>
      </c>
    </row>
    <row r="16">
      <c r="A16" s="4" t="inlineStr">
        <is>
          <t>Distillers Grain [Member] | Renewable Products Marketing Group, LLC (RPMG) [Member]</t>
        </is>
      </c>
    </row>
    <row r="17">
      <c r="A17" s="3" t="inlineStr">
        <is>
          <t>Related Party Transaction [Line Items]</t>
        </is>
      </c>
    </row>
    <row r="18">
      <c r="A18" s="4" t="inlineStr">
        <is>
          <t>Revenue, related party</t>
        </is>
      </c>
      <c r="B18" s="5" t="n">
        <v>1140435</v>
      </c>
      <c r="C18" s="5" t="n">
        <v>849741</v>
      </c>
      <c r="D18" s="5" t="n">
        <v>3678750</v>
      </c>
      <c r="E18" s="5" t="n">
        <v>1175323</v>
      </c>
    </row>
    <row r="19">
      <c r="A19" s="4" t="inlineStr">
        <is>
          <t>Marketing fees, related party</t>
        </is>
      </c>
      <c r="B19" s="5" t="n">
        <v>6078</v>
      </c>
      <c r="C19" s="5" t="n">
        <v>6763</v>
      </c>
      <c r="D19" s="5" t="n">
        <v>23919</v>
      </c>
      <c r="E19" s="5" t="n">
        <v>8940</v>
      </c>
    </row>
    <row r="20">
      <c r="A20" s="4" t="inlineStr">
        <is>
          <t>Corn Oil [Member] | Renewable Products Marketing Group, LLC (RPMG) [Member]</t>
        </is>
      </c>
    </row>
    <row r="21">
      <c r="A21" s="3" t="inlineStr">
        <is>
          <t>Related Party Transaction [Line Items]</t>
        </is>
      </c>
    </row>
    <row r="22">
      <c r="A22" s="4" t="inlineStr">
        <is>
          <t>Revenue, related party</t>
        </is>
      </c>
      <c r="B22" s="5" t="n">
        <v>1114584</v>
      </c>
      <c r="C22" s="5" t="n">
        <v>1010829</v>
      </c>
      <c r="D22" s="5" t="n">
        <v>2677418</v>
      </c>
      <c r="E22" s="5" t="n">
        <v>1810516</v>
      </c>
    </row>
    <row r="23">
      <c r="A23" s="4" t="inlineStr">
        <is>
          <t>Marketing fees, related party</t>
        </is>
      </c>
      <c r="B23" s="5" t="n">
        <v>4510</v>
      </c>
      <c r="C23" s="5" t="n">
        <v>8143</v>
      </c>
      <c r="D23" s="5" t="n">
        <v>17894</v>
      </c>
      <c r="E23" s="5" t="n">
        <v>14577</v>
      </c>
    </row>
    <row r="24">
      <c r="A24" s="4" t="inlineStr">
        <is>
          <t>Denaturant [Member] | Renewable Products Marketing Group, LLC (RPMG) [Member]</t>
        </is>
      </c>
    </row>
    <row r="25">
      <c r="A25" s="3" t="inlineStr">
        <is>
          <t>Related Party Transaction [Line Items]</t>
        </is>
      </c>
    </row>
    <row r="26">
      <c r="A26" s="4" t="inlineStr">
        <is>
          <t>Marketing fees, related party</t>
        </is>
      </c>
      <c r="B26" s="6" t="n">
        <v>123329</v>
      </c>
      <c r="C26" s="6" t="n">
        <v>205034</v>
      </c>
      <c r="D26" s="6" t="n">
        <v>691893</v>
      </c>
      <c r="E26" s="6" t="n">
        <v>3360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25424832</v>
      </c>
      <c r="C4" s="6" t="n">
        <v>26096989</v>
      </c>
      <c r="D4" s="6" t="n">
        <v>57881070</v>
      </c>
      <c r="E4" s="6" t="n">
        <v>47710287</v>
      </c>
    </row>
    <row r="5">
      <c r="A5" s="4" t="inlineStr">
        <is>
          <t>COSTS OF REVENUES</t>
        </is>
      </c>
      <c r="B5" s="5" t="n">
        <v>19812907</v>
      </c>
      <c r="C5" s="5" t="n">
        <v>24798025</v>
      </c>
      <c r="D5" s="5" t="n">
        <v>60118787</v>
      </c>
      <c r="E5" s="5" t="n">
        <v>43961060</v>
      </c>
    </row>
    <row r="6">
      <c r="A6" s="4" t="inlineStr">
        <is>
          <t>GROSS PROFIT</t>
        </is>
      </c>
      <c r="B6" s="5" t="n">
        <v>5611925</v>
      </c>
      <c r="C6" s="5" t="n">
        <v>1298964</v>
      </c>
      <c r="D6" s="5" t="n">
        <v>-2237717</v>
      </c>
      <c r="E6" s="5" t="n">
        <v>3749227</v>
      </c>
    </row>
    <row r="7">
      <c r="A7" s="4" t="inlineStr">
        <is>
          <t>OPERATING EXPENSES</t>
        </is>
      </c>
      <c r="B7" s="5" t="n">
        <v>945709</v>
      </c>
      <c r="C7" s="5" t="n">
        <v>926379</v>
      </c>
      <c r="D7" s="5" t="n">
        <v>2285547</v>
      </c>
      <c r="E7" s="5" t="n">
        <v>1935707</v>
      </c>
    </row>
    <row r="8">
      <c r="A8" s="4" t="inlineStr">
        <is>
          <t>INCOME (LOSS) FROM OPERATIONS</t>
        </is>
      </c>
      <c r="B8" s="5" t="n">
        <v>4666216</v>
      </c>
      <c r="C8" s="5" t="n">
        <v>372585</v>
      </c>
      <c r="D8" s="5" t="n">
        <v>-4523264</v>
      </c>
      <c r="E8" s="5" t="n">
        <v>1813520</v>
      </c>
    </row>
    <row r="9">
      <c r="A9" s="3" t="inlineStr">
        <is>
          <t>OTHER INCOME (EXPENSE)</t>
        </is>
      </c>
    </row>
    <row r="10">
      <c r="A10" s="4" t="inlineStr">
        <is>
          <t>Interest and other income</t>
        </is>
      </c>
      <c r="B10" s="5" t="n">
        <v>31660</v>
      </c>
      <c r="C10" s="5" t="n">
        <v>15657</v>
      </c>
      <c r="D10" s="5" t="n">
        <v>346030</v>
      </c>
      <c r="E10" s="5" t="n">
        <v>151064</v>
      </c>
    </row>
    <row r="11">
      <c r="A11" s="4" t="inlineStr">
        <is>
          <t>Equity in net income (loss) of investments</t>
        </is>
      </c>
      <c r="B11" s="5" t="n">
        <v>-66498</v>
      </c>
      <c r="C11" s="5" t="n">
        <v>-290515</v>
      </c>
      <c r="D11" s="5" t="n">
        <v>-1225802</v>
      </c>
      <c r="E11" s="5" t="n">
        <v>-76653</v>
      </c>
    </row>
    <row r="12">
      <c r="A12" s="4" t="inlineStr">
        <is>
          <t>Interest expense</t>
        </is>
      </c>
      <c r="B12" s="5" t="n">
        <v>-418003</v>
      </c>
      <c r="C12" s="5" t="n">
        <v>-290624</v>
      </c>
      <c r="D12" s="5" t="n">
        <v>-858632</v>
      </c>
      <c r="E12" s="5" t="n">
        <v>-290624</v>
      </c>
    </row>
    <row r="13">
      <c r="A13" s="4" t="inlineStr">
        <is>
          <t>Total other income (expense)</t>
        </is>
      </c>
      <c r="B13" s="5" t="n">
        <v>-452841</v>
      </c>
      <c r="C13" s="5" t="n">
        <v>-565482</v>
      </c>
      <c r="D13" s="5" t="n">
        <v>-1738404</v>
      </c>
      <c r="E13" s="5" t="n">
        <v>-216213</v>
      </c>
    </row>
    <row r="14">
      <c r="A14" s="4" t="inlineStr">
        <is>
          <t>NET INCOME (LOSS)</t>
        </is>
      </c>
      <c r="B14" s="6" t="n">
        <v>4213375</v>
      </c>
      <c r="C14" s="6" t="n">
        <v>-192897</v>
      </c>
      <c r="D14" s="6" t="n">
        <v>-6261668</v>
      </c>
      <c r="E14" s="6" t="n">
        <v>1597307</v>
      </c>
    </row>
    <row r="15">
      <c r="A15" s="4" t="inlineStr">
        <is>
          <t>BASIC AND DILUTED EARNINGS (LOSS) PER UNIT (in dollars per unit)</t>
        </is>
      </c>
      <c r="B15" s="7" t="n">
        <v>0.14</v>
      </c>
      <c r="C15" s="7" t="n">
        <v>-0.01</v>
      </c>
      <c r="D15" s="7" t="n">
        <v>-0.21</v>
      </c>
      <c r="E15" s="7" t="n">
        <v>0.05</v>
      </c>
    </row>
    <row r="16">
      <c r="A16" s="4" t="inlineStr">
        <is>
          <t>WEIGHTED AVERAGE NUMBER OF UNITS OUTSTANDING FOR THE CALCULATION OF BASIC &amp; DILUTED EARNINGS (LOSS) PER UNIT (units)</t>
        </is>
      </c>
      <c r="B16" s="5" t="n">
        <v>29620000</v>
      </c>
      <c r="C16" s="5" t="n">
        <v>29620000</v>
      </c>
      <c r="D16" s="5" t="n">
        <v>29620000</v>
      </c>
      <c r="E16" s="5" t="n">
        <v>29620000</v>
      </c>
    </row>
    <row r="17">
      <c r="A17" s="4" t="inlineStr">
        <is>
          <t>DISTRIBUTIONS DECLARED PER UNIT (in dollars per unit)</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13" customWidth="1" min="2" max="2"/>
  </cols>
  <sheetData>
    <row r="1">
      <c r="A1" s="1" t="inlineStr">
        <is>
          <t>Consolidated Statements of Changes in Members' Equity (Unaudited)</t>
        </is>
      </c>
      <c r="B1" s="2" t="inlineStr">
        <is>
          <t>USD ($)</t>
        </is>
      </c>
    </row>
    <row r="2">
      <c r="A2" s="4" t="inlineStr">
        <is>
          <t>Balance at the beginning of period at Dec. 31, 2018</t>
        </is>
      </c>
      <c r="B2" s="6" t="n">
        <v>68037124</v>
      </c>
    </row>
    <row r="3">
      <c r="A3" s="3" t="inlineStr">
        <is>
          <t>Increase (Decrease) in Stockholders' Equity [Roll Forward]</t>
        </is>
      </c>
    </row>
    <row r="4">
      <c r="A4" s="4" t="inlineStr">
        <is>
          <t>Net Income</t>
        </is>
      </c>
      <c r="B4" s="5" t="n">
        <v>1790204</v>
      </c>
    </row>
    <row r="5">
      <c r="A5" s="4" t="inlineStr">
        <is>
          <t>Balance at the end of period at Mar. 31, 2019</t>
        </is>
      </c>
      <c r="B5" s="5" t="n">
        <v>69827328</v>
      </c>
    </row>
    <row r="6">
      <c r="A6" s="3" t="inlineStr">
        <is>
          <t>Increase (Decrease) in Stockholders' Equity [Roll Forward]</t>
        </is>
      </c>
    </row>
    <row r="7">
      <c r="A7" s="4" t="inlineStr">
        <is>
          <t>Net Income</t>
        </is>
      </c>
      <c r="B7" s="5" t="n">
        <v>-192897</v>
      </c>
    </row>
    <row r="8">
      <c r="A8" s="4" t="inlineStr">
        <is>
          <t>Balance at the end of period at Jun. 30, 2019</t>
        </is>
      </c>
      <c r="B8" s="5" t="n">
        <v>69634431</v>
      </c>
    </row>
    <row r="9">
      <c r="A9" s="4" t="inlineStr">
        <is>
          <t>Balance at the beginning of period at Dec. 31, 2019</t>
        </is>
      </c>
      <c r="B9" s="5" t="n">
        <v>64212940</v>
      </c>
    </row>
    <row r="10">
      <c r="A10" s="3" t="inlineStr">
        <is>
          <t>Increase (Decrease) in Stockholders' Equity [Roll Forward]</t>
        </is>
      </c>
    </row>
    <row r="11">
      <c r="A11" s="4" t="inlineStr">
        <is>
          <t>Net Income</t>
        </is>
      </c>
      <c r="B11" s="5" t="n">
        <v>-10475043</v>
      </c>
    </row>
    <row r="12">
      <c r="A12" s="4" t="inlineStr">
        <is>
          <t>Balance at the end of period at Mar. 31, 2020</t>
        </is>
      </c>
      <c r="B12" s="5" t="n">
        <v>53737897</v>
      </c>
    </row>
    <row r="13">
      <c r="A13" s="3" t="inlineStr">
        <is>
          <t>Increase (Decrease) in Stockholders' Equity [Roll Forward]</t>
        </is>
      </c>
    </row>
    <row r="14">
      <c r="A14" s="4" t="inlineStr">
        <is>
          <t>Net Income</t>
        </is>
      </c>
      <c r="B14" s="5" t="n">
        <v>4213375</v>
      </c>
    </row>
    <row r="15">
      <c r="A15" s="4" t="inlineStr">
        <is>
          <t>Balance at the end of period at Jun. 30, 2020</t>
        </is>
      </c>
      <c r="B15" s="6" t="n">
        <v>57951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income</t>
        </is>
      </c>
      <c r="B4" s="6" t="n">
        <v>-6261668</v>
      </c>
      <c r="C4" s="6" t="n">
        <v>1597307</v>
      </c>
    </row>
    <row r="5">
      <c r="A5" s="3" t="inlineStr">
        <is>
          <t>Adjustments to reconcile net income to cash provided by operating activities</t>
        </is>
      </c>
    </row>
    <row r="6">
      <c r="A6" s="4" t="inlineStr">
        <is>
          <t>Depreciation and amortization</t>
        </is>
      </c>
      <c r="B6" s="5" t="n">
        <v>2869845</v>
      </c>
      <c r="C6" s="5" t="n">
        <v>2097814</v>
      </c>
    </row>
    <row r="7">
      <c r="A7" s="4" t="inlineStr">
        <is>
          <t>Distributions in excess of earnings from investments</t>
        </is>
      </c>
      <c r="B7" s="5" t="n">
        <v>1389172</v>
      </c>
      <c r="C7" s="5" t="n">
        <v>167968</v>
      </c>
    </row>
    <row r="8">
      <c r="A8" s="3" t="inlineStr">
        <is>
          <t>(Increase) decrease in</t>
        </is>
      </c>
    </row>
    <row r="9">
      <c r="A9" s="4" t="inlineStr">
        <is>
          <t>Accounts receivable</t>
        </is>
      </c>
      <c r="B9" s="5" t="n">
        <v>-6350541</v>
      </c>
      <c r="C9" s="5" t="n">
        <v>-2086458</v>
      </c>
    </row>
    <row r="10">
      <c r="A10" s="4" t="inlineStr">
        <is>
          <t>Inventory</t>
        </is>
      </c>
      <c r="B10" s="5" t="n">
        <v>2840857</v>
      </c>
      <c r="C10" s="5" t="n">
        <v>-3249448</v>
      </c>
    </row>
    <row r="11">
      <c r="A11" s="4" t="inlineStr">
        <is>
          <t>Prepaid expenses</t>
        </is>
      </c>
      <c r="B11" s="5" t="n">
        <v>132892</v>
      </c>
      <c r="C11" s="5" t="n">
        <v>97054</v>
      </c>
    </row>
    <row r="12">
      <c r="A12" s="4" t="inlineStr">
        <is>
          <t>Increase (Decrease) in Derivative Assets and Liabilities</t>
        </is>
      </c>
      <c r="B12" s="5" t="n">
        <v>-568514</v>
      </c>
      <c r="C12" s="5" t="n">
        <v>-625568</v>
      </c>
    </row>
    <row r="13">
      <c r="A13" s="4" t="inlineStr">
        <is>
          <t>Accounts payable</t>
        </is>
      </c>
      <c r="B13" s="5" t="n">
        <v>-9447821</v>
      </c>
      <c r="C13" s="5" t="n">
        <v>1143247</v>
      </c>
    </row>
    <row r="14">
      <c r="A14" s="4" t="inlineStr">
        <is>
          <t>Accrued and other liabilities</t>
        </is>
      </c>
      <c r="B14" s="5" t="n">
        <v>-18722</v>
      </c>
      <c r="C14" s="5" t="n">
        <v>89957</v>
      </c>
    </row>
    <row r="15">
      <c r="A15" s="4" t="inlineStr">
        <is>
          <t>NET CASH PROVIDED BY OPERATING ACTIVITIES</t>
        </is>
      </c>
      <c r="B15" s="5" t="n">
        <v>-15414500</v>
      </c>
      <c r="C15" s="5" t="n">
        <v>-768127</v>
      </c>
    </row>
    <row r="16">
      <c r="A16" s="3" t="inlineStr">
        <is>
          <t>INVESTING ACTIVITIES</t>
        </is>
      </c>
    </row>
    <row r="17">
      <c r="A17" s="4" t="inlineStr">
        <is>
          <t>Purchase of property and equipment</t>
        </is>
      </c>
      <c r="B17" s="5" t="n">
        <v>-264884</v>
      </c>
      <c r="C17" s="5" t="n">
        <v>-7634093</v>
      </c>
    </row>
    <row r="18">
      <c r="A18" s="4" t="inlineStr">
        <is>
          <t>Purchase of investments</t>
        </is>
      </c>
      <c r="B18" s="5" t="n">
        <v>0</v>
      </c>
      <c r="C18" s="5" t="n">
        <v>-633924</v>
      </c>
    </row>
    <row r="19">
      <c r="A19" s="4" t="inlineStr">
        <is>
          <t>NET CASH (USED IN) INVESTING ACTIVITIES</t>
        </is>
      </c>
      <c r="B19" s="5" t="n">
        <v>-264884</v>
      </c>
      <c r="C19" s="5" t="n">
        <v>-8268017</v>
      </c>
    </row>
    <row r="20">
      <c r="A20" s="3" t="inlineStr">
        <is>
          <t>FINANCING ACTIVITIES</t>
        </is>
      </c>
    </row>
    <row r="21">
      <c r="A21" s="4" t="inlineStr">
        <is>
          <t>Increase (decrease) in outstanding checks in excess of bank balance</t>
        </is>
      </c>
      <c r="B21" s="5" t="n">
        <v>907979</v>
      </c>
      <c r="C21" s="5" t="n">
        <v>2129846</v>
      </c>
    </row>
    <row r="22">
      <c r="A22" s="4" t="inlineStr">
        <is>
          <t>Borrowings on notes payable</t>
        </is>
      </c>
      <c r="B22" s="5" t="n">
        <v>43770400</v>
      </c>
      <c r="C22" s="5" t="n">
        <v>26500000</v>
      </c>
    </row>
    <row r="23">
      <c r="A23" s="4" t="inlineStr">
        <is>
          <t>Principal payments on notes payable</t>
        </is>
      </c>
      <c r="B23" s="5" t="n">
        <v>-39000000</v>
      </c>
      <c r="C23" s="5" t="n">
        <v>-15100000</v>
      </c>
    </row>
    <row r="24">
      <c r="A24" s="4" t="inlineStr">
        <is>
          <t>NET CASH PROVIDED BY FINANCING ACTIVITIES</t>
        </is>
      </c>
      <c r="B24" s="5" t="n">
        <v>5678379</v>
      </c>
      <c r="C24" s="5" t="n">
        <v>13529846</v>
      </c>
    </row>
    <row r="25">
      <c r="A25" s="4" t="inlineStr">
        <is>
          <t>Cash, Cash Equivalents, Restricted Cash and Restricted Cash Equivalents, Period Increase (Decrease), Including Exchange Rate Effect</t>
        </is>
      </c>
      <c r="B25" s="5" t="n">
        <v>-10001005</v>
      </c>
      <c r="C25" s="5" t="n">
        <v>4493702</v>
      </c>
    </row>
    <row r="26">
      <c r="A26" s="4" t="inlineStr">
        <is>
          <t>CASH AND CASH EQUIVALENTS AT BEGINNING OF PERIOD</t>
        </is>
      </c>
      <c r="B26" s="5" t="n">
        <v>2822648</v>
      </c>
      <c r="C26" s="5" t="n">
        <v>6191639</v>
      </c>
    </row>
    <row r="27">
      <c r="A27" s="4" t="inlineStr">
        <is>
          <t>CASH AND CASH EQUIVALENTS AT END OF PERIOD</t>
        </is>
      </c>
      <c r="B27" s="5" t="n">
        <v>12823653</v>
      </c>
      <c r="C27" s="5" t="n">
        <v>1697937</v>
      </c>
    </row>
    <row r="28">
      <c r="A28" s="3" t="inlineStr">
        <is>
          <t>SUPPLEMENTAL DISCLOSURES OF CASH FLOW INFORMATION</t>
        </is>
      </c>
    </row>
    <row r="29">
      <c r="A29" s="4" t="inlineStr">
        <is>
          <t>Cash paid during the period for interest, net of capitalized interest of $128 and $712,000 in 2020 and 2019, respectively.</t>
        </is>
      </c>
      <c r="B29" s="5" t="n">
        <v>854213</v>
      </c>
      <c r="C29" s="5" t="n">
        <v>81951</v>
      </c>
    </row>
    <row r="30">
      <c r="A30" s="4" t="inlineStr">
        <is>
          <t>Capital expenditures in accounts payable</t>
        </is>
      </c>
      <c r="B30" s="6" t="n">
        <v>3229</v>
      </c>
      <c r="C30" s="6" t="n">
        <v>9479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6 Months Ended</t>
        </is>
      </c>
    </row>
    <row r="2">
      <c r="B2" s="2" t="inlineStr">
        <is>
          <t>Jun. 30, 2020</t>
        </is>
      </c>
      <c r="C2" s="2" t="inlineStr">
        <is>
          <t>Jun. 30, 2019</t>
        </is>
      </c>
    </row>
    <row r="3">
      <c r="A3" s="3" t="inlineStr">
        <is>
          <t>Statement of Cash Flows [Abstract]</t>
        </is>
      </c>
    </row>
    <row r="4">
      <c r="A4" s="4" t="inlineStr">
        <is>
          <t>Capitalized interest</t>
        </is>
      </c>
      <c r="B4" s="6" t="n">
        <v>128</v>
      </c>
      <c r="C4" s="6" t="n">
        <v>3078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0</t>
        </is>
      </c>
    </row>
    <row r="3">
      <c r="A3" s="3" t="inlineStr">
        <is>
          <t>Nature of Operations [Abstract]</t>
        </is>
      </c>
    </row>
    <row r="4">
      <c r="A4" s="4" t="inlineStr">
        <is>
          <t>Nature of Operations</t>
        </is>
      </c>
      <c r="B4" s="4" t="inlineStr">
        <is>
          <t>NATURE OF OPERATIONS Principal Business Activity Lake Area Corn Processors, LLC and subsidiary (the "Company") is a South Dakota limited liability company. The Company owns and manages Dakota Ethanol, LLC ("Dakota Ethanol"), a 90 million -gallon (annual nameplate capacity) ethanol plant, located near Wentworth, South Dakota. Dakota Ethanol sells ethanol and related products to customers located in North America. In addition, the Company has investment interests in five companies in related industries. See note 4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SUMMARY OF SIGNIFICANT ACCOUNTING POLICIES The unaudited financial statements contained herein have been prepared pursuant to the rules and regulations of the Securities and Exchange Commission. Accordingly, they do not include all the information and footnotes required by accounting principles generally accepted in the United States of America although the Company believes that the disclosures are adequate to make the information not misleading. In the opinion of management, all adjustments considered necessary for a fair presentation have been included in the accompanying financial statements. All adjustments are of a normal and recurring nature. The results of operations for the three and six months ended June 30, 2020 are not necessarily indicative of the results to be expected for a full year. These financial statements should be read in conjunction with the financial statements and notes included in the Company’s audited financial statements for the year ended December 31, 2019 , contained in the annual report on Form 10-K for 2019. Principles of Consolidation The consolidated financial statements of the Company include the accounts of its wholly owned subsidiary, Dakota Ethanol. All significant inter-company transactions and balances have been eliminated in consolidation. Revenue Recognition The Company has adopted the guidance of ASC Topic 606, Revenue from Contracts with Customers (Topic 606). Topic 606 requires the Company to recognize revenue to depict the transfer of promised goods or services to customers in an amount that reflects the consideration to which the entity expects to be entitled in exchange for those goods or services. The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Company’s contracts with customers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the control of the goods transfers to customers when the goods are loaded into trucks or rail cars are released to the railroad.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June 30, Six Months Ended June 30, 2020 2019 2020 2019 Revenues ethanol $ 20,304,373 $ 20,673,752 $ 43,486,152 $ 37,009,577 Revenues distillers grains 4,010,385 4,420,567 11,735,394 8,904,917 Revenues distillers corn oil 1,110,074 1,002,670 2,659,524 1,795,793 $ 25,424,832 $ 26,096,989 $ 57,881,070 $ 47,710,287 Contract assets and contract liabilities: The Company has no significant contract assets or contract liabilities from contracts with customer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fulfillment activities, and accordingly, the costs are accrued for when the related revenue is recognized.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 Costs of Revenues The primary components of costs of revenues from the production of ethanol and related co-product are corn, energy (natural gas and electricity), raw materials (chemicals and denaturant), and direct labor costs. Shipping costs on modified and wet distiller's grains are included in costs of revenues. 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 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zero as of June 30, 2020 and December 31, 2019 . Investment in commodities contracts, derivative instruments and hedging activities The Company is exposed to certain risks related to its ongoing business operations. The primary risks that the Company manages by using forward or derivative instruments are price risks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June 30, 2020 , the Company is committed to purchasing approximately 2.2 million bushels of corn on a forward contract basis with an average price of $2.99 per bushel. The total corn purchase contracts represent 7% of the annual projected plant corn usage.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June 30, 2020 , the Company is committed to purchasing approximately 610,000 MMBtus of natural gas with an average price of $2.17 per MMBtu. The Company accounts for these transactions as normal purchases, and accordingly, does not mark these transactions to market. The natural gas purchase contracts represent 30% of the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June 30, 2020 , the Company is committed to selling approximately 42,000 dry equivalent tons of distillers grains with an average price of $108 per ton. The Company accounts for these transactions as normal sales, and accordingly, does not mark these transactions to market. The distillers grains sales represent approximately 19%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June 30, 2020 , the Company is committed to selling approximately 4.9 million pounds of distillers corn oil with an average price of $0.24 per pound. The Company accounts for these transactions as normal sales, and accordingly, does not mark these transactions to market. The distillers corn oil sales represent approximately 22% of the projected annual plant production. The Company does not have any firm-priced sales commitments for ethanol as of June 30, 2020 .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To reduce that risk, the Company generally takes positions using forward and futures contracts and options. Derivatives not designated as hedging instruments at June 30, 2020 and December 31, 2019 were as follows: Balance Sheet Classification June 30, 2020 December 31, 2019* Forward contracts in gain position $ 109,237 $ 160,687 Futures contracts in gain position 79,825 33,338 Futures contracts in loss position (150,400 ) (1,500 ) Total 38,662 192,525 Cash held by broker 550,957 312,500 Current Assets $ 589,619 $ 505,025 Forward contracts in loss position (Current Liabilities) $ (214,931 ) $ (698,850 )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Gains and losses related to derivative contracts related to corn are included as a component of costs of revenues. Statement of Operations Three Months Ended June 30, Classification 2020 2019 Net realized and unrealized gains related to purchase contracts: Futures contracts Cost of Revenues $ 333,387 $ 513,695 Forward contracts Cost of Revenues 742,543 597,923 Statement of Operations Six Months Ended June 30, Classification 2020 2019 Net realized and unrealized gains (losses) related to purchase contracts: Futures contracts Cost of Revenues $ 1,436,264 $ 674,581 Forward contracts Cost of Revenues (2,370,490 ) 478,549 Investments The Company has investment interests in five companies in related industries. All of these interests are at ownership shares less than 20% . These investments are all flow-through entities. Per ASC 323-30-S99-1, they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 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 A triggering event was determined to have occurred during the first quarter of 2020 and an impairment test was performed as of March 31, 2020. The Company determined there was no impairment.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 Recently Issued Accounting Pronouncements In January 2017, FASB issued ASU No. 2017-04, "Intangibles-Goodwill and Other (Topic 350)" (ASU 2017-04). ASU 2017-04 simplifies the test for goodwill impairment. It eliminates the two-step process of assessing goodwill impairment and replaces it with one step which compares the fair value of the reporting unit with its carrying amount. An impairment charge is recognized for the amount by which the carrying value exceeds the fair value up to the amount of the goodwill attributed to the reporting unit. ASU 2017-04 is effective for fiscal years beginning after December 15, 2019, and for interim periods within that fiscal year. Dakota Ethanol found it preferable to adopt ASU 2017-04 because the benefits of this standard to users of the financial statements will outweigh the costs of following the pre-existing guidance. The standard has not had a material impact on the Company's consolidated financial statements. In August 2018, FASB issued ASU No. 2018-13, "Fair Value Measurement (Topic 820): Disclosure Framework - Changes to the Disclosure Requirements for Fair Value Measurement" (ASU 2018-13). ASU 2018-13 improves the effectiveness of the fair value disclosures in the financial statements. It adds, removes and modifies various disclosure requirements relating to the fair value hierarchy. ASU 2018-13 is effective for fiscal years beginning after December 15, 2019, and for interim periods within that fiscal year. The standard has not had a material impact on the Company's consolidated financial statements.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June 30, 2020, ethanol sales averaged approximately 80% of total revenues, while approximately 16% of revenues were generated from the sale of distiller grains and 4% of revenues were generated from the sale of corn oil. For the six months ended June 30, 2020, ethanol sales averaged approximately 75 % of total revenues, while approximately 20 % of revenues were generated from the sale of distiller grains and 5 % of revenues were generated from the sale of corn oil.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ed the Company’s operations, suppliers or other vendors, and customer base. Gasoline demand has been reduced in the United States which has forced the Company to reduce ethanol production accordingly. Any quarantines, labor shortages or other disruptions to the Company’s operations, or those of their customers, may adversely impact the Company’s revenues, ability to provide its services and operating results. In addition, a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the coronavirus impacts the Company’s long-term results will depend on future developments, which are highly uncertain and cannot be predicted, including new information which may emerge concerning the severity of the coronavirus and actions taken to contain the coronavirus or its impact, among oth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2:28:55Z</dcterms:created>
  <dcterms:modified xmlns:dcterms="http://purl.org/dc/terms/" xmlns:xsi="http://www.w3.org/2001/XMLSchema-instance" xsi:type="dcterms:W3CDTF">2020-08-14T12:28:55Z</dcterms:modified>
</cp:coreProperties>
</file>